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Accounts Receivable, Net" sheetId="10" state="visible" r:id="rId10"/>
    <sheet xmlns:r="http://schemas.openxmlformats.org/officeDocument/2006/relationships" name="Other receivables, prepayments " sheetId="11" state="visible" r:id="rId11"/>
    <sheet xmlns:r="http://schemas.openxmlformats.org/officeDocument/2006/relationships" name="Property and Equipment, Ne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Concentration of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ature of Business and Organi_2" sheetId="20" state="visible" r:id="rId20"/>
    <sheet xmlns:r="http://schemas.openxmlformats.org/officeDocument/2006/relationships" name="Summary of Significant Accoun_3" sheetId="21" state="visible" r:id="rId21"/>
    <sheet xmlns:r="http://schemas.openxmlformats.org/officeDocument/2006/relationships" name="Variable Interest Entities (Tab" sheetId="22" state="visible" r:id="rId22"/>
    <sheet xmlns:r="http://schemas.openxmlformats.org/officeDocument/2006/relationships" name="Accounts Receivable, Net (Table" sheetId="23" state="visible" r:id="rId23"/>
    <sheet xmlns:r="http://schemas.openxmlformats.org/officeDocument/2006/relationships" name="Other receivables, prepayment_2" sheetId="24" state="visible" r:id="rId24"/>
    <sheet xmlns:r="http://schemas.openxmlformats.org/officeDocument/2006/relationships" name="Property and Equipment, Net (Ta"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Nature of Business and Organi_3" sheetId="28" state="visible" r:id="rId28"/>
    <sheet xmlns:r="http://schemas.openxmlformats.org/officeDocument/2006/relationships" name="Nature of Business and Organi_4"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Variable Interest Entities (Det" sheetId="32" state="visible" r:id="rId32"/>
    <sheet xmlns:r="http://schemas.openxmlformats.org/officeDocument/2006/relationships" name="Accounts Receivable, Net (Detai" sheetId="33" state="visible" r:id="rId33"/>
    <sheet xmlns:r="http://schemas.openxmlformats.org/officeDocument/2006/relationships" name="Accounts Receivable, Net (Det_2" sheetId="34" state="visible" r:id="rId34"/>
    <sheet xmlns:r="http://schemas.openxmlformats.org/officeDocument/2006/relationships" name="Other receivables, prepayment_3" sheetId="35" state="visible" r:id="rId35"/>
    <sheet xmlns:r="http://schemas.openxmlformats.org/officeDocument/2006/relationships" name="Other receivables, prepayment_4"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Related Party Transactions (D_3" sheetId="41" state="visible" r:id="rId41"/>
    <sheet xmlns:r="http://schemas.openxmlformats.org/officeDocument/2006/relationships" name="Related Party Transactions (D_4" sheetId="42" state="visible" r:id="rId42"/>
    <sheet xmlns:r="http://schemas.openxmlformats.org/officeDocument/2006/relationships" name="Income Taxes (Details)" sheetId="43" state="visible" r:id="rId43"/>
    <sheet xmlns:r="http://schemas.openxmlformats.org/officeDocument/2006/relationships" name="Equity (Details)" sheetId="44" state="visible" r:id="rId44"/>
    <sheet xmlns:r="http://schemas.openxmlformats.org/officeDocument/2006/relationships" name="Concentration of Risk (Details)"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12 Months Ended</t>
        </is>
      </c>
    </row>
    <row r="2">
      <c r="B2" s="2" t="inlineStr">
        <is>
          <t>Dec. 31, 2019shares</t>
        </is>
      </c>
    </row>
    <row r="3">
      <c r="A3" s="3" t="inlineStr">
        <is>
          <t>Document and Entity Information [Abstract]</t>
        </is>
      </c>
    </row>
    <row r="4">
      <c r="A4" s="4" t="inlineStr">
        <is>
          <t>Entity Registrant Name</t>
        </is>
      </c>
      <c r="B4" s="4" t="inlineStr">
        <is>
          <t>United World Holding Group Ltd.</t>
        </is>
      </c>
    </row>
    <row r="5">
      <c r="A5" s="4" t="inlineStr">
        <is>
          <t>Entity Central Index Key</t>
        </is>
      </c>
      <c r="B5" s="4" t="inlineStr">
        <is>
          <t>000176354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20-F</t>
        </is>
      </c>
    </row>
    <row r="9">
      <c r="A9" s="4" t="inlineStr">
        <is>
          <t>Document Period End Date</t>
        </is>
      </c>
      <c r="B9" s="4" t="inlineStr">
        <is>
          <t>Dec. 31,
		2019</t>
        </is>
      </c>
    </row>
    <row r="10">
      <c r="A10" s="4" t="inlineStr">
        <is>
          <t>Document Fiscal Year Focus</t>
        </is>
      </c>
      <c r="B10" s="4" t="inlineStr">
        <is>
          <t>2019</t>
        </is>
      </c>
    </row>
    <row r="11">
      <c r="A11" s="4" t="inlineStr">
        <is>
          <t>Document Fiscal Period Focus</t>
        </is>
      </c>
      <c r="B11" s="4" t="inlineStr">
        <is>
          <t>FY</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Common Stock, Shares Outstanding</t>
        </is>
      </c>
      <c r="B22" s="5" t="n">
        <v>22354793</v>
      </c>
    </row>
    <row r="23">
      <c r="A23" s="4" t="inlineStr">
        <is>
          <t>Entity File Number</t>
        </is>
      </c>
      <c r="B23" s="4" t="inlineStr">
        <is>
          <t>333-229310</t>
        </is>
      </c>
    </row>
    <row r="24">
      <c r="A24" s="4" t="inlineStr">
        <is>
          <t>Entity Interactive Data Current</t>
        </is>
      </c>
      <c r="B24" s="4" t="inlineStr">
        <is>
          <t>Yes</t>
        </is>
      </c>
    </row>
    <row r="25">
      <c r="A25" s="4" t="inlineStr">
        <is>
          <t>Entity Incorporation, State or Country Code</t>
        </is>
      </c>
      <c r="B25" s="4" t="inlineStr">
        <is>
          <t>D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19</t>
        </is>
      </c>
    </row>
    <row r="3">
      <c r="A3" s="3" t="inlineStr">
        <is>
          <t>Accounts Receivable, after Allowance for Credit Loss [Abstract]</t>
        </is>
      </c>
    </row>
    <row r="4">
      <c r="A4" s="4" t="inlineStr">
        <is>
          <t>Accounts receivable, net</t>
        </is>
      </c>
      <c r="B4" s="4" t="inlineStr">
        <is>
          <t>Note
4 - Accounts receivable, net Accounts
receivable, net consisted of the following as of the date indicated:
December 31, December 31,
Accounts receivable $ 295,265 $ 178,883
Accounts receivable - related parties $ 53,458 $ 151,612
Less: allowance for doubtful accounts $ 125,180 $ -
Total accounts receivable, net $ 223,543 $ 330,495 Bad debt expenses were $125,180, $0 and
$0 for the years ended December 31, 2019, 2018 and 201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yments and other current assets</t>
        </is>
      </c>
      <c r="B1" s="2" t="inlineStr">
        <is>
          <t>12 Months Ended</t>
        </is>
      </c>
    </row>
    <row r="2">
      <c r="B2" s="2" t="inlineStr">
        <is>
          <t>Dec. 31, 2019</t>
        </is>
      </c>
    </row>
    <row r="3">
      <c r="A3" s="3" t="inlineStr">
        <is>
          <t>Deferred Costs, Capitalized, Prepaid, and Other Assets Disclosure [Abstract]</t>
        </is>
      </c>
    </row>
    <row r="4">
      <c r="A4" s="4" t="inlineStr">
        <is>
          <t>Other receivables, prepayments and other current assets</t>
        </is>
      </c>
      <c r="B4" s="4" t="inlineStr">
        <is>
          <t>Note 5 – Other receivables, prepayments and other current
assets As of December 31, 2019 and 2018, other
receivables were $919,342 and $0, which consisted of payment of $890,396 upon signing of an agreement to purchase RVs for business
use and $28,948 advance to employees for miscellaneous expenses. Prepayments and other current assets consisted
of the following as of the date indicated:
December 31, December 31,
Deposit $ 5,714 $ 3,482
Prepaid event costs $ 28,292 $ 2,784,295
Prepaid investment $ - $ 825,834
Prepaid software development fees $ 430,836 $ 436,142
Prepaid product costs $ 97,010 $ -
Prepaid expenses $ 63,257 $ 71,112
Total $ 625,109 $ 4,120,865 Prepaid
event costs consisted of payments made during planning stage and deposits to secure rooms and spaces for events and conferences.
The event costs will be expensed upon performance of services and the excess amounts will be refunded. Prepaid investment was advance payments
for investments in equity ownerships of up to 40% in three companies. As of December 31, 2019, the remaining balance of $651,973
was fully impaired and was recorded as impairment on prepaid investment. Prepaid
software development fees were made to an unrelated party, Hanwen Technology Co., Ltd. for development of a soft media platform
and films. As of the date of this report, the development had not been completed. Prepaid
product costs were made to several unrelated companies for products to be sold through live streaming channels. Prepaid
expenses primarily consisted of prepayment made for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Note
6 - Property and equipment, net Property
and equipment consisted of the following as of the date indicated:
December 31, December 31,
Office equipment and furniture $ 21,755 $ 14,567
Leasehold improvements $ 11,192 $ -
Less: accumulated depreciation $ (10,333 ) $ (4,991 )
Plant and equipment, net $ 22,614 $ 9,576 Depreciation
expenses were $5,445, $2,644 and $2,347 for the years ended December 31, 2019, 2018 and 201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7 - Related party transactions The following is the list of the related parties
to which the Company has transactions with: (a) Jiangsu United RV-Sharing Management Co.,
Ltd. ("JURV"), the entity in which the Company's majority shareholders, Mr. Hong Wang and his spouse, Ms. Chunxue Zhou,
beneficially own 22.55% equity interest. (b) Xuete (Shanghai) Network Technology Co.,
Ltd. ("Xuete"), the entity in which the Company's shareholder, Ms. Chunxue Zhou, spouse of Mr. Hong Wang, owns 92.0% equity
interest. (c) Sandushuizun County Sanshui Yijia Travel
Services Co., Ltd. ("Sanshui Yijia"), the entity in which the Company's majority shareholder, Mr. Hong Wang owns 90% equity
interest. (d) Beijing Xuete Northern Medical Biotechnology
Co., Ltd. ("Beijing Xuete"), the entity in which the Company's shareholder, Ms. Chunxue Zhou, spouse of Mr. Hong Wang,
owns 55.2% equity interest. (e) Shenzhen Boruiju Culture Media Co., Ltd.
("Shenzhen Boruiju") (previously named Shenzhen United Netgame Culture Media Co., Ltd. ("Shenzhen United Netgame"),
the entity in which the Company's majority shareholders, Mr. Hong Wang and his spouse, Ms. Chunxue Zhou, beneficially own 63.57%
equity interest. (f) Dongguan Artist Network Technology Co.,
Ltd. ("Dongguan Artist Network"), the entity in which the Company's majority shareholder, Mr. Hong Wang owns 54% equity
interest. (g) Hangzhou Guanding Education Information
Consulting Co., Ltd. ("Hangzhou Guanding"), the entity in which the Company's majority shareholder, Mr. Hong Wang and his
spouse, Ms. Chunxue Zhou, beneficially own 8.43% equity interest (h) Hangzhou Jituji Digital Technology Co.,
Ltd. ("Hangzhou Jituji"), the entity in which the Company's majority shareholders, Mr. Hong Wang and his spouse, Ms. Chunxue
Zhou, beneficially own 10.53% equity interest. (i) Shenzhen Qianhai Wanshangbao Technology
Co., Ltd. ("Wanshangbao"), the entity in which the Company's shareholder, Ms. Chunxue Zhou, spouse of Mr. Hong Wang, owns
33% equity interest. (j) Guizhou United World Enterprise Management
Co., Ltd. ("Guizhou United World"), the entity in which the Company's majority shareholder, Mr. Hong Wang owns 90% equity
interest. (k) Huoerguosi Guoranfeifan Culture Development
Co., Ltd. ("Huoerguosi Guoranfeifan"), the entity in which the Company's majority shareholder, Mr. Hong Wang owns 90% equity
interest. (l) Ruihui Zheng, a minority shareholder of
the Company. (m) Jun Shen, a minority shareholder of the
Company. Accounts receivable - related parties Accounts receivable from related parties consisted
of the following as of the dates indicated:
Name of related party December 31, December 31,
(d) Beijing Xuete $ 34,754 $ 34,310
(e) Shenzhen Boruiju $ - $ 35,889
(f) Dongguan Artist Network $ - $ 21,807
(g) Hangzhou Guanding $ - $ 21,807
(h) Hangzhou Jituji $ - $ 37,799
(j) Guizhou United World $ 18,704 $ -
Total $ 53,458 $ 151,612 Accounts receivable from related parties were
resulted from events organized during the years ended December 31, 2019 and 2018. For the years ended December 31, 2019, 2018 and
2017, the Company recognized revenues of $363,370, $666,505 and $81,406, respectively, from related parties. Other receivables - related parties Other receivables from related parties at December
31, 2018 consisted of advance payment of $60,828 to Jun Shen, a minority shareholder of the Company, for office relocation registration,
moving expenses, rental expenses, etc. In the first quarter of 2019, the payment was expensed upon completion of the relocation.
As of December 31, 2019, other receivables from related parties were $0. Prepayments - related parties Prepayments to related parties were for consulting,
IT services and future event organizing costs, which consisted of the following as of the dates indicated:
Name of related party December 31, December 31,
(b) Xuete $ 125,119 $ -
(e) Shenzhen Boruiju $ 143,325 $ -
(f) Dongguan Artist Network $ 23,997 $ -
(i) Wanshangbao $ 10,900 $ -
(j) Guizhou United World $ 1,781 $ -
(k) Huoerguosi Guoranfeifan $ 45,604 $ -
Total $ 350,726 $ - Advance from customer - related parties Advance from related parties consisted of the
following as of the dates indicated:
Name of related party December 31, December 31,
(c) Sanshui Yijia $ - $ 581,526
Total $ - $ 581,526 Advance from Sanshui Yijia was resulted from
a service agreement entered on October 1, 2017. Pursuant to the agreement, United Culture shall provide marketing and promotion
services for Sanshui Yijia for a term of five years. United Culture shall also provide data base for development of an e-commerce
app. Upon signing of the agreement, Sanshui Yijia paid $581,526 (RMB 4.0 million) as advance payment. As of December 31, 2019,
the Company had recorded $185,375 of revenues and returned the remaining balance to Sanshui Yijia. Other payables - related parties Other payables to related parties at December 31, 2019
consisted of payment of $3,878 made by Mr. Hong Wang, the CEO and majority shareholder of the Company, on behalf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Note
8 - Income Taxes British
Virgin Islands United
World BVI is incorporated in the British Virgin Islands and conducts all of its businesses through its PRC subsidiary and VIE.
Under the current laws of the British Virgin Islands, United World BVI is not subject to tax on income or capital gains. In addition,
upon payments of dividends by these entities to their shareholders, no British Virgin Islands withholding tax will be imposed. Hong
Kong United
World HK is incorporated in the Hong Kong and conducts all of its businesses through its PRC subsidiary and VIE. Companies registered
in Hong Kong are subject to Hong Kong Profits Tax on the taxable income as reported in their respective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United World HK is exempted from income tax on its foreign-derived income and there are no withholding
taxes in Hong Kong on remittance of dividends. PRC United
World WFOE and the VIE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Under
the EIT Laws, dividends paid by PRC enterprises out of profits earned post-2007 to non-PRC tax resident investors are subject
to PRC withholding tax of 10%. A lower withholding tax rate may be applied based on applicable tax treaty with certain countries. The
EIT Laws also provide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No detailed interpretation or guidance has been issued to define "place of effective management".
Furthermore, the administrative practice associated with interpreting and applying the concept of "place of effective management"
is unclear. If the Company and its Hong Kong subsidiary are deemed as PRC tax residents, it would be subject to PRC tax under
the EIT Law. The Company has analyzed the applicability of this law, and for each of the periods presented, the Company has not
accrued for PRC tax on such basis. The Company will continue to monitor changes in the interpretation and/or guidance of this
law. The Company's PRC Operating Companies
have an aggregate net operating loss carry forward available amounting to approximately $2.2 million to offset taxable income of
the individual subsidiaries for the next ten years. Uncertain
tax positions There
were no unrecognized tax benefits as of December 31, 2019 and 2018, respectively. Management does not anticipate any potential
future adjustments in the next twelve months, which would result in a material change to its tax positions. For periods presented,
the Company did not incur any interest and penal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19</t>
        </is>
      </c>
    </row>
    <row r="3">
      <c r="A3" s="3" t="inlineStr">
        <is>
          <t>Equity [Abstract]</t>
        </is>
      </c>
    </row>
    <row r="4">
      <c r="A4" s="4" t="inlineStr">
        <is>
          <t>Equity</t>
        </is>
      </c>
      <c r="B4" s="4" t="inlineStr">
        <is>
          <t>Note
9 - Equity Common
Stock United
World Holding Group Ltd ("United World BVI") is a holding company incorporated on July 5, 2018, under the laws of
the British Virgin Islands. The authorized number of common stock is 500 million shares with a par value of $0.0001 per share.
In July and August 2018, United World BVI issued total of 20 million shares of common stock to Mr. Hong Wang and his spouse, Chunxue
Zhou for a total consideration of $2,000. Immediately before and after the restructuring completed on December 5, 2018 as described
above, Mr. Hong Wang and his spouse controlled the United World BVI and its subsidiaries and PRC Operating Company; therefore,
the restructuring was effectively a legal recapitalization accounted for as transactions between entities under common control
at historical cost basis, in a manner similar to pooling-of-interest accounting. The effect of the restructuring was applied retroactively
to all the periods presented in the consolidated financial statements as if the current structure existed since inception. On
December 7, 2018, through a Regulation S offering, the Company sold a total of 2,354,793 ordinary shares to 58 shareholders, at
a price of $1.00 per share for an aggregate purchase price amount of $2,354,793. As of December 31, 2018, the subscribed
amount of $2,354,793 was recorded as subscription receivable. The Company received the full subscribed amount of $2,354,793 in
2019. The shares sold were not registered under the Securities Act in reliance on an exemption from registration set forth in
Regulation S. As of the date of this report, none of our outstanding ordinary shares are held by record holders in the United
States. As
of December 31, 2019 and 2018, the numbers of issued and outstanding shares of common stock were 22,354,793 and 22,354,793, respectively. Restricted
net assets The
registered capital of the VIE was RMB 23 million (approximately $3.6 million), which was fully paid in during the period ended
June 30, 2018. As of December 31, 2019 and 2018, the VIE's total paid in capital was $4,221,843 and $4,221,843, respectively. The
Company's ability to pay dividends is primarily dependent on the Company receiving distributions of funds from its subsidiaries.
Relevant PRC statutory laws and regulations permit payments of dividends by United World WFOE and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United World WFOE and the VIE in accordance with the PRC statutory laws and regulation. Each
of the PRC Operating Companies is required to set aside at least 10% of its after-tax profits each year, if any, to fund certain
statutory reserve funds until such reserve funds reach 50% of its registered capital. In addition, United World WFOE may allocate
a portion of its after-tax profits based on PRC accounting standards to enterprise expansion fund and staff bonus and welfare
fund at its discretion. The VIE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December 31, 2019 and 2018, the PRC Operating Companies did not have any appropriation of retained earnings for their statutory
reserves. As a result of the foregoing restrictions,
PRC Operating Companies are restricted in their ability to transfer their net assets to United World BVI. Foreign exchange and
other regulation in the PRC may further restrict the PRC Operating Companies from transferring funds to United World BVI in the
form of dividends, loans and advances. As of December 31, 2019 and 2018, amounts restricted are the net assets of the PRC Operating
Companies, which amounted to $2,149,535 and $3,934,49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19</t>
        </is>
      </c>
    </row>
    <row r="3">
      <c r="A3" s="3" t="inlineStr">
        <is>
          <t>Risks and Uncertainties [Abstract]</t>
        </is>
      </c>
    </row>
    <row r="4">
      <c r="A4" s="4" t="inlineStr">
        <is>
          <t>Concentration of risk</t>
        </is>
      </c>
      <c r="B4" s="4" t="inlineStr">
        <is>
          <t>Note
10 - Concentration of risk Credit
risk Financial
instruments that potentially subject the Company to significant concentrations of credit risk consist primarily of cash and cash
equivalents and accounts receivable. As of December 31, 2019 and 2018, $249,430
and $47,149 were deposited with various major financial institutions located in Hong Kong and PRC,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For
the year ended December 31, 2019, none of our customers accounted for more than 10% of the Company's total revenues. For
the years ended December 31, 2018 and 2017, three and six customers accounted for 47% and 85% of the Company's total revenues.
Revenues from related parties accounted for 19%, 61%, and 20% of the total revenues for the years ended December 31, 2019 and
2018. For
the year ended December 31, 2019, none of our suppliers accounted for more than 10% of the Company's total purchases. For
the years ended December 31, 2018 and 2017, one and three suppliers accounted for 38% and 72% of the Company's total 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1 - Commitments and contingencies Lease
commitment The
Company has entered into a lease agreement for office with a lease period ranging from January 10, 2019 to January 9, 2022. Total
commitment for the full term of the lease will be $199,085. After the adoption of ASC842, $121,777 of operating lease right-of-use
asset and $121,777 of operating lease liabilities were reflected on the December 31, 2019 financial statements.
Year Ended
December 31, 2019
Lease Cost
Operating lease cost (included in general and administration in the Company's consolidated statement of operations) $ 66,875
Other Information
Cash paid for amounts included in the measurement of lease liabilities for the year ended December 31, 2019 $ 57,712
Remaining lease term – operating leases (in years) 2.0
Average discount rate – operating leases 8 %
The supplemental balance sheet information related to leases for the period is as follows:
Operating leases
Right-of-use assets $ 121,777
Total operating lease assets $ 121,777
Short-term operating lease liabilities $ 58,630
Long-term operating lease liabilities $ 63,147
Total operating lease liabilities $ 121,777
Maturities of the Company's lease liabilities are as follows:
Operating
Years ending December
31, Lease
2020 $ 66,362
2021 66,362
Total lease payments 132,723
Less: Imputed interest/present value discount (10,947 )
Present value of lease liabilities $ 121,777 Contingencies The
Company is currently not a party to any material legal proceedings, investigation or claims. However, the Company, from time to
time, may be involved in legal matters arising in the ordinary course of its business.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2 - Subsequent event In December 2019, a novel strain of coronavirus
was reported in Wuhan, China. On March 11, 2020, the World Health Organization categorized it as a pandemic. The COVID-19 outbreak
is causing lockdowns, quarantines, travel restrictions, and closures of businesses and schools. The outbreak had resulted in a
material adverse impact on the Company's financial position, operations and cash flows for fiscal year 2020. Based on the
Company's operating results from January 1, 2020 through the date of this report, the Company expects a lower amount of revenue
and net income during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accompanying consolidated financial statements have been prepared in accordance with the generally accepted accounting principles
in the United States of America (“U.S. GAAP”). The Company’s fiscal year end date is December 31.</t>
        </is>
      </c>
    </row>
    <row r="5">
      <c r="A5" s="4" t="inlineStr">
        <is>
          <t>Principles of consolidation</t>
        </is>
      </c>
      <c r="B5" s="4" t="inlineStr">
        <is>
          <t>Principles
of consolidation The
consolidated financial statements include the accounts of United World BVI, its subsidiaries, and the VIE. All intercompany transactions
and balances between United World BVI, its subsidiaries and the VIE are eliminated upon consolidation.</t>
        </is>
      </c>
    </row>
    <row r="6">
      <c r="A6" s="4" t="inlineStr">
        <is>
          <t>Use of estimates and assumptions</t>
        </is>
      </c>
      <c r="B6" s="4" t="inlineStr">
        <is>
          <t>Use
of estimates and assumptions The
preparation of financial statements in conformity with U.S. GAAP requires management to make estimates and assumptions that affect
the amounts reported amounts of assets and liabilities and disclosures of contingent assets and liabilities as of the date of
the financial statements and the reported amounts of revenues and expenses during the periods presented. Significant accounting
estimates reflected in the Company’s consolidated financial statements include fair value of assets and liabilities, the
useful lives of property and equipment, collectability of receivables, and realization of deferred tax assets. Actual results
could differ from these estimates.</t>
        </is>
      </c>
    </row>
    <row r="7">
      <c r="A7" s="4" t="inlineStr">
        <is>
          <t>Foreign currency translation and transactions</t>
        </is>
      </c>
      <c r="B7" s="4" t="inlineStr">
        <is>
          <t>Foreign
currency translation and transactions The
reporting currency of United World BVI is the U.S. dollar (USD). United World BVI uses USD as its functional currency. United
World BVI’s subsidiaries and the VIE in China and Hong Kong use the local currency, Renminbi (“RMB”) and Hong
Kong dollar (“HKD”), as their functional currency, respectively. Assets and liabilities are translated at the current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loss) in the statement of changes
in equity. Transaction gains and losses that arise from exchange rate fluctuations on transactions denominated in a currency other
than the functional currency are included in the results of operations as incurred. The
balance sheet amounts, with the exception of equity, on December 31, 2019 and 2018, were translated at 6.9632 RMB and 6. 8785
RMB to $1.00, respectively. The equity accounts were stated at their historical rates. The average translation rates applied to
statements of operations and comprehensive income (loss) accounts for the years ended December 31, 2019, 2018 and 2017 were 6.9098
RMB, 6.6199 RMB, and 6.7563 RMB to $1.00, respectively. Cash flows were also translated at average translation rates for the periods
and, therefore, amounts reported on the statement of cash flows would not necessarily agree with changes in the corresponding
balances on the consolidated balance sheet. The transactions dominated in HKD are immaterial.</t>
        </is>
      </c>
    </row>
    <row r="8">
      <c r="A8" s="4" t="inlineStr">
        <is>
          <t>Cash and cash equivalents</t>
        </is>
      </c>
      <c r="B8" s="4" t="inlineStr">
        <is>
          <t>Cash
and cash equivalents Cash
includes cash on hand and demand deposits in accounts maintained with commercial banks within the PRC. The Company considers all
highly liquid investments with original maturities of three months or less when purchased to be cash equivalents. Cash balances
in bank accounts in PRC are not insured by the Federal Deposit Insurance Corporation or other programs.</t>
        </is>
      </c>
    </row>
    <row r="9">
      <c r="A9" s="4" t="inlineStr">
        <is>
          <t>Accounts receivable</t>
        </is>
      </c>
      <c r="B9" s="4" t="inlineStr">
        <is>
          <t>Accounts
receivable During the normal course of business, the
Company extends unsecured credit to its customers. Accounts receivable are stated at the amount the Company expects to collect
from customers. Management reviews its accounts receivable balances each reporting period to determine if an allowance for doubtful
accounts is required. An allowance for doubtful accounts is recorded in the period in which loss is determined to be probable based
on assessment of specific evidence indicating doubtful collection, historical experience, account balance aging and prevailing
economic conditions. Bad debts are written off against the allowance after all collection efforts have ceased. For the years ended
December 31, 2019, 2018 and 2017, the Company recorded bad debt expenses of $125,180, $0 and $0, respectively. The average collection
term for accounts receivable was three to twelve months.</t>
        </is>
      </c>
    </row>
    <row r="10">
      <c r="A10" s="4" t="inlineStr">
        <is>
          <t>Inventories</t>
        </is>
      </c>
      <c r="B10" s="4" t="inlineStr">
        <is>
          <t>Inventories Inventories consist of dietary supplements
and cosmetic products ready for sale and are stated at the lower of cost or net realizable value. The Company values inventories
using the weighted average costing method. The Company's policy is to include as a part of inventories any freight incurred
to ship the products from contract manufacturers to its warehouses. Outbound delivery costs for shipping to customers are considered
period costs and reflected in selling, general and administrative expenses. The Company regularly review inventories and consider
forecasts of future demand, market conditions and product obsolescence. If the estimated realizable value of inventories
is less than cost, the Company makes provisions to reduce its carrying value to its estimated market value. As of December 31,
2019 and 2018, the balance for the inventories totaled $1,113,783 and $0, respectively. There was no obsolescence reserve at December
31, 2019 and 2018, respectively.</t>
        </is>
      </c>
    </row>
    <row r="11">
      <c r="A11" s="4" t="inlineStr">
        <is>
          <t>Property and equipment</t>
        </is>
      </c>
      <c r="B11" s="4" t="inlineStr">
        <is>
          <t>Property
and equipment Property
and equipment are stated at historical cost. Depreciation is provided over the estimated useful life of each class of depreciable
assets and is computed using the straight-line method over the useful lives of the assets are as follows:
Useful
Life
Office
equipment and furniture 3-5
year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t>
        </is>
      </c>
    </row>
    <row r="12">
      <c r="A12" s="4" t="inlineStr">
        <is>
          <t>Impairment for long-lived assets</t>
        </is>
      </c>
      <c r="B12"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December 31, 2019 and 2018, management believes no impairment charge is necessary.</t>
        </is>
      </c>
    </row>
    <row r="13">
      <c r="A13" s="4" t="inlineStr">
        <is>
          <t>Leases</t>
        </is>
      </c>
      <c r="B13" s="4" t="inlineStr">
        <is>
          <t>Leases
In
February 2016, the FASB established Topic 842, Leases, by issuing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Since the Company elected not to recast the prior year
financial statements and the Company did not have any long term lease contracts prior to 2019, the Company did not have operating
lease right-of-use asset or operating lease liabilities for prior year financial statements after the new adoption. As of December
31, 2019, the Company recorded $121,777 of operating lease right-of-use asset and $121,777 of operating lease liabilities.</t>
        </is>
      </c>
    </row>
    <row r="14">
      <c r="A14" s="4" t="inlineStr">
        <is>
          <t>Fair value measurement</t>
        </is>
      </c>
      <c r="B14" s="4" t="inlineStr">
        <is>
          <t>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As of December 31, 2019 and 2018, there are
no assets or liabilities that are measured and reported at fair value on a recurring basis.</t>
        </is>
      </c>
    </row>
    <row r="15">
      <c r="A15" s="4" t="inlineStr">
        <is>
          <t>Fair values of financial instruments</t>
        </is>
      </c>
      <c r="B15" s="4" t="inlineStr">
        <is>
          <t>Fair
values of financial instruments Financial
instruments include cash and cash equivalents, accounts receivable, prepayments and other current assets, other payable and accrued
liabilities, advance from related parties, and taxes payable. The Company considers the carrying amount of short-term financial
instrument to approximate their fair values because of the short period of time between the origination of such instruments and
their expected realization.</t>
        </is>
      </c>
    </row>
    <row r="16">
      <c r="A16" s="4" t="inlineStr">
        <is>
          <t>Revenue recognition</t>
        </is>
      </c>
      <c r="B16" s="4" t="inlineStr">
        <is>
          <t>Revenue
recognition The
Company’s revenue is primarily generated from organizing conferences and events. Before
2018, the Company followed ASC 605 and recognized revenue based on revenue recognition criteria as below:
1) persuasive
evidence of an arrangement exists,
2) transfer
of title has occurred or services have been rendered,
3) the
selling price is fixed or determinable and
4) collectability
is reasonably assured.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The
PRC operating companies were subject to value added tax (VAT) and related surcharges on the revenue earned for services provided
in China. The applicable business tax rate was 3%. Business tax and related surcharges are deducted from revenues before arriving
at net revenues. Revenue is recognized net of VAT in the consolidated statement of operations. As of December 31, 2019 and 2018,
the VAT payable was $80,993 and $37,586, respectively.</t>
        </is>
      </c>
    </row>
    <row r="17">
      <c r="A17" s="4" t="inlineStr">
        <is>
          <t>Cost of revenue</t>
        </is>
      </c>
      <c r="B17" s="4" t="inlineStr">
        <is>
          <t>Cost
of revenue Cost
of revenue for conference and events mainly consist of rental cost, enhancements on the location where the events are held, traveling
expense, labor cost, lodging cost, etc.</t>
        </is>
      </c>
    </row>
    <row r="18">
      <c r="A18" s="4" t="inlineStr">
        <is>
          <t>Income taxes</t>
        </is>
      </c>
      <c r="B18" s="4" t="inlineStr">
        <is>
          <t>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non-current based on their characteristics. The
Company accounts for uncertainty in income taxes and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and tax evasion, the statute of limitation
is ten years and twenty years, respectively. The tax returns of the Company’s subsidiary and the PRC Operating Companies
are subject to examination by the relevant tax authorities. The Company did not have any material interest or penalties associated
with tax positions and did not have any significant unrecognized uncertain tax positions as of December 31, 2019 and 2018, respectively.</t>
        </is>
      </c>
    </row>
    <row r="19">
      <c r="A19" s="4" t="inlineStr">
        <is>
          <t>Commitments and Contingencies</t>
        </is>
      </c>
      <c r="B19"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20">
      <c r="A20" s="4" t="inlineStr">
        <is>
          <t>Earnings (losses) per share</t>
        </is>
      </c>
      <c r="B20" s="4" t="inlineStr">
        <is>
          <t>Earnings
(losses) per share Basic
earnings (losses) per share are computed by dividing net income (losses) attributable to holders of common stock by the weighted
average number of common stock outstanding during the year. Diluted earnings (losses) per share reflect the potential dilution
that could occur if securities to issue common stock were exercised. The dilutive effect of outstanding share-based awards is
reflected in the diluted earnings (losses) per share by application of the treasury stock method. Dilutive equivalent shares are
excluded from the calculation in loss periods, as their effects would be anti-dilutive. There
were no potentially dilutive securities outstanding as of December 31, 2019 and 2018, respectively.</t>
        </is>
      </c>
    </row>
    <row r="21">
      <c r="A21" s="4" t="inlineStr">
        <is>
          <t>Comprehensive income (loss)</t>
        </is>
      </c>
      <c r="B21" s="4" t="inlineStr">
        <is>
          <t>Comprehensive
income (loss) Comprehensive
income (loss) is defined to include all changes in shareholders’ equity except those resulting from investments by owners
and distributions to owners. The Company presents items of net income (loss) and other comprehensive income (loss) in one continuous
statement, the Consolidated Statements of Operations and Comprehensive income (loss). The components of other comprehensive income
or loss consist solely of foreign currency translation adjustments.</t>
        </is>
      </c>
    </row>
    <row r="22">
      <c r="A22" s="4" t="inlineStr">
        <is>
          <t>Defined contribution plan</t>
        </is>
      </c>
      <c r="B22" s="4" t="inlineStr">
        <is>
          <t>Defined
contribution plan The
full-time employees of the PRC Operating Companies are entitled to staff welfare benefits including medical care,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16,710, $11,903 and $8,841 for the years ended December 31, 2019, 2018 and 2017, respectively.
As of December 31, 2019 and 2018, the accrued contribution was $0 and $917, respectively.</t>
        </is>
      </c>
    </row>
    <row r="23">
      <c r="A23" s="4" t="inlineStr">
        <is>
          <t>Recently issued accounting pronouncements</t>
        </is>
      </c>
      <c r="B23" s="4" t="inlineStr">
        <is>
          <t>Recently
issued accounting pronouncements 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In August 2015, the FASB issued
ASU 2015-14, which deferred the effective date of ASU 2014-09 to fiscal years beginning after December 31, 2017, and interim periods
within those fiscal years,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licensing implementation guidance; ASU
2016-12, Revenue from Contracts with Customers (Topic 606): Narrow-Scope Improvements and Practical Expedients, which
contains certain provisions and practical expedients in response to identified implementation issues; and ASU 2016-20, Technical
Corrections and Improvements to Topic 606, Revenue from Contracts with Customers, which is intended to clarify the Codification
or to correct unintended application of guidance. ASU 2014-09 allows for either full retrospective or modified retrospective adoption.
The Company adopted ASU 2014-09 and the related ASUs on January 1, 2018 using the modified retrospective method, which did not
result in a cumulative catch-up adjustment to the opening balance sheet of retained earnings at the effective date.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is ASU on the consolidated financial statements
in the year ended December 31, 2019.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t>
        </is>
      </c>
      <c r="B3" s="6" t="n">
        <v>249430</v>
      </c>
      <c r="C3" s="6" t="n">
        <v>47149</v>
      </c>
    </row>
    <row r="4">
      <c r="A4" s="4" t="inlineStr">
        <is>
          <t>Accounts receivable, net</t>
        </is>
      </c>
      <c r="B4" s="5" t="n">
        <v>170085</v>
      </c>
      <c r="C4" s="5" t="n">
        <v>178883</v>
      </c>
    </row>
    <row r="5">
      <c r="A5" s="4" t="inlineStr">
        <is>
          <t>Accounts receivable - related parties, net</t>
        </is>
      </c>
      <c r="B5" s="5" t="n">
        <v>53458</v>
      </c>
      <c r="C5" s="5" t="n">
        <v>151612</v>
      </c>
    </row>
    <row r="6">
      <c r="A6" s="4" t="inlineStr">
        <is>
          <t>Inventories, net</t>
        </is>
      </c>
      <c r="B6" s="5" t="n">
        <v>1113783</v>
      </c>
      <c r="C6" s="4" t="inlineStr">
        <is>
          <t xml:space="preserve"> </t>
        </is>
      </c>
    </row>
    <row r="7">
      <c r="A7" s="4" t="inlineStr">
        <is>
          <t>Other receivables</t>
        </is>
      </c>
      <c r="B7" s="5" t="n">
        <v>919342</v>
      </c>
      <c r="C7" s="4" t="inlineStr">
        <is>
          <t xml:space="preserve"> </t>
        </is>
      </c>
    </row>
    <row r="8">
      <c r="A8" s="4" t="inlineStr">
        <is>
          <t>Other receivables - related parties</t>
        </is>
      </c>
      <c r="B8" s="4" t="inlineStr">
        <is>
          <t xml:space="preserve"> </t>
        </is>
      </c>
      <c r="C8" s="5" t="n">
        <v>60828</v>
      </c>
    </row>
    <row r="9">
      <c r="A9" s="4" t="inlineStr">
        <is>
          <t>Prepayments - related parties</t>
        </is>
      </c>
      <c r="B9" s="5" t="n">
        <v>350726</v>
      </c>
      <c r="C9" s="4" t="inlineStr">
        <is>
          <t xml:space="preserve"> </t>
        </is>
      </c>
    </row>
    <row r="10">
      <c r="A10" s="4" t="inlineStr">
        <is>
          <t>Prepayments and other current assets</t>
        </is>
      </c>
      <c r="B10" s="5" t="n">
        <v>625109</v>
      </c>
      <c r="C10" s="5" t="n">
        <v>4120865</v>
      </c>
    </row>
    <row r="11">
      <c r="A11" s="4" t="inlineStr">
        <is>
          <t>Total current assets</t>
        </is>
      </c>
      <c r="B11" s="5" t="n">
        <v>3481933</v>
      </c>
      <c r="C11" s="5" t="n">
        <v>4559337</v>
      </c>
    </row>
    <row r="12">
      <c r="A12" s="4" t="inlineStr">
        <is>
          <t>Property and equipment, net</t>
        </is>
      </c>
      <c r="B12" s="5" t="n">
        <v>22614</v>
      </c>
      <c r="C12" s="5" t="n">
        <v>9576</v>
      </c>
    </row>
    <row r="13">
      <c r="A13" s="4" t="inlineStr">
        <is>
          <t>Right of use asset</t>
        </is>
      </c>
      <c r="B13" s="5" t="n">
        <v>121777</v>
      </c>
      <c r="C13" s="4" t="inlineStr">
        <is>
          <t xml:space="preserve"> </t>
        </is>
      </c>
    </row>
    <row r="14">
      <c r="A14" s="4" t="inlineStr">
        <is>
          <t>Total assets</t>
        </is>
      </c>
      <c r="B14" s="5" t="n">
        <v>3626324</v>
      </c>
      <c r="C14" s="5" t="n">
        <v>4568913</v>
      </c>
    </row>
    <row r="15">
      <c r="A15" s="3" t="inlineStr">
        <is>
          <t>Current liabilities</t>
        </is>
      </c>
    </row>
    <row r="16">
      <c r="A16" s="4" t="inlineStr">
        <is>
          <t>Other payables and accrued liabilities (all balances are included in the consolidated VIE and are without recourse to UWHG)</t>
        </is>
      </c>
      <c r="B16" s="5" t="n">
        <v>11249</v>
      </c>
      <c r="C16" s="5" t="n">
        <v>15307</v>
      </c>
    </row>
    <row r="17">
      <c r="A17" s="4" t="inlineStr">
        <is>
          <t>Other Payables - related parties (all balances are included in the consolidated VIE and are without recourse to UWHG)</t>
        </is>
      </c>
      <c r="B17" s="5" t="n">
        <v>3878</v>
      </c>
      <c r="C17" s="4" t="inlineStr">
        <is>
          <t xml:space="preserve"> </t>
        </is>
      </c>
    </row>
    <row r="18">
      <c r="A18" s="4" t="inlineStr">
        <is>
          <t>Advance from customer - related parties (all balances are included in the consolidated VIE and are without recourse to UWHG)</t>
        </is>
      </c>
      <c r="B18" s="4" t="inlineStr">
        <is>
          <t xml:space="preserve"> </t>
        </is>
      </c>
      <c r="C18" s="5" t="n">
        <v>581526</v>
      </c>
    </row>
    <row r="19">
      <c r="A19" s="4" t="inlineStr">
        <is>
          <t>Taxes payable (all balances are included in the consolidated VIE and are without recourse to UWHG)</t>
        </is>
      </c>
      <c r="B19" s="5" t="n">
        <v>80993</v>
      </c>
      <c r="C19" s="5" t="n">
        <v>37586</v>
      </c>
    </row>
    <row r="20">
      <c r="A20" s="4" t="inlineStr">
        <is>
          <t>Lease liability - current (all balances are included in the consolidated VIE and are without recourse to UWHG)</t>
        </is>
      </c>
      <c r="B20" s="5" t="n">
        <v>58630</v>
      </c>
      <c r="C20" s="4" t="inlineStr">
        <is>
          <t xml:space="preserve"> </t>
        </is>
      </c>
    </row>
    <row r="21">
      <c r="A21" s="4" t="inlineStr">
        <is>
          <t>Total current liabilities</t>
        </is>
      </c>
      <c r="B21" s="5" t="n">
        <v>154750</v>
      </c>
      <c r="C21" s="5" t="n">
        <v>634419</v>
      </c>
    </row>
    <row r="22">
      <c r="A22" s="4" t="inlineStr">
        <is>
          <t>Lease liability - non current (all balances are included in the consolidated VIE and are without recourse to UWHG)</t>
        </is>
      </c>
      <c r="B22" s="5" t="n">
        <v>63147</v>
      </c>
      <c r="C22" s="4" t="inlineStr">
        <is>
          <t xml:space="preserve"> </t>
        </is>
      </c>
    </row>
    <row r="23">
      <c r="A23" s="4" t="inlineStr">
        <is>
          <t>Total liabilities</t>
        </is>
      </c>
      <c r="B23" s="5" t="n">
        <v>217897</v>
      </c>
      <c r="C23" s="5" t="n">
        <v>634419</v>
      </c>
    </row>
    <row r="24">
      <c r="A24" s="4" t="inlineStr">
        <is>
          <t>Commitments and contingency</t>
        </is>
      </c>
      <c r="B24" s="4" t="inlineStr">
        <is>
          <t xml:space="preserve"> </t>
        </is>
      </c>
      <c r="C24" s="4" t="inlineStr">
        <is>
          <t xml:space="preserve"> </t>
        </is>
      </c>
    </row>
    <row r="25">
      <c r="A25" s="3" t="inlineStr">
        <is>
          <t>Stockholders' Equity</t>
        </is>
      </c>
    </row>
    <row r="26">
      <c r="A26" s="4" t="inlineStr">
        <is>
          <t>Ordinary shares, $0.0001 par value, 500,000,000 shares authorized, 22,354,793 shares issued and outstanding at December 31, 2019 and 2018</t>
        </is>
      </c>
      <c r="B26" s="5" t="n">
        <v>2235</v>
      </c>
      <c r="C26" s="5" t="n">
        <v>2235</v>
      </c>
    </row>
    <row r="27">
      <c r="A27" s="4" t="inlineStr">
        <is>
          <t>Additional paid-in capital</t>
        </is>
      </c>
      <c r="B27" s="5" t="n">
        <v>6576401</v>
      </c>
      <c r="C27" s="5" t="n">
        <v>6576401</v>
      </c>
    </row>
    <row r="28">
      <c r="A28" s="4" t="inlineStr">
        <is>
          <t>Subscription receivable</t>
        </is>
      </c>
      <c r="B28" s="4" t="inlineStr">
        <is>
          <t xml:space="preserve"> </t>
        </is>
      </c>
      <c r="C28" s="5" t="n">
        <v>-2354793</v>
      </c>
    </row>
    <row r="29">
      <c r="A29" s="4" t="inlineStr">
        <is>
          <t>Retained earnings (Accumulated deficit)</t>
        </is>
      </c>
      <c r="B29" s="5" t="n">
        <v>-2799967</v>
      </c>
      <c r="C29" s="5" t="n">
        <v>34784</v>
      </c>
    </row>
    <row r="30">
      <c r="A30" s="4" t="inlineStr">
        <is>
          <t>Accumulated other comprehensive income (loss)</t>
        </is>
      </c>
      <c r="B30" s="5" t="n">
        <v>-370242</v>
      </c>
      <c r="C30" s="5" t="n">
        <v>-324133</v>
      </c>
    </row>
    <row r="31">
      <c r="A31" s="4" t="inlineStr">
        <is>
          <t>Total equity</t>
        </is>
      </c>
      <c r="B31" s="5" t="n">
        <v>3408427</v>
      </c>
      <c r="C31" s="5" t="n">
        <v>3934494</v>
      </c>
    </row>
    <row r="32">
      <c r="A32" s="4" t="inlineStr">
        <is>
          <t>Total liabilities and equity</t>
        </is>
      </c>
      <c r="B32" s="6" t="n">
        <v>3626324</v>
      </c>
      <c r="C32" s="6" t="n">
        <v>4568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19</t>
        </is>
      </c>
    </row>
    <row r="3">
      <c r="A3" s="3" t="inlineStr">
        <is>
          <t>Organization, Consolidation and Presentation of Financial Statements [Abstract]</t>
        </is>
      </c>
    </row>
    <row r="4">
      <c r="A4" s="4" t="inlineStr">
        <is>
          <t>Schedule of United World BVI's subsidiaries/VIEs</t>
        </is>
      </c>
      <c r="B4" s="4" t="inlineStr">
        <is>
          <t xml:space="preserve">Name Principle
of business Country
of incorporation Date
of incorporation Ownership
United
World (Hong Kong) Holding Group Limited (“United World HK”) Holding
company Hong
Kong August
7, 2018 100%
Yunnan
United World Enterprise Management Company Limited (“United World WFOE”) Holding
company and deemed a wholly foreign owned enterprise (“WFOE”) PRC
September
13, 2018 100%
United
Culture Exchange (Beijing) Company Limited (“United Culture”) Conferences
and event organizing and B&amp;B inns PRC
October
31, 2016 VIE
by contractual arrang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5"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estimated useful life</t>
        </is>
      </c>
      <c r="B4" s="4" t="inlineStr">
        <is>
          <t xml:space="preserve"> Useful
Life
Office
equipment and furniture 3-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ariable Interest Entities (Tables)</t>
        </is>
      </c>
      <c r="B1" s="2" t="inlineStr">
        <is>
          <t>12 Months Ended</t>
        </is>
      </c>
    </row>
    <row r="2">
      <c r="B2" s="2" t="inlineStr">
        <is>
          <t>Dec. 31, 2019</t>
        </is>
      </c>
    </row>
    <row r="3">
      <c r="A3" s="3" t="inlineStr">
        <is>
          <t>Variable Interest Entities [Abstract]</t>
        </is>
      </c>
    </row>
    <row r="4">
      <c r="A4" s="4" t="inlineStr">
        <is>
          <t>Schedule of VIE's assets and liabilities</t>
        </is>
      </c>
      <c r="B4" s="4" t="inlineStr">
        <is>
          <t xml:space="preserve"> December 31, December 31,
Total assets $ 2,997,148 $ 4,568,913
Total liabilities $ 92,243 $ 634,419
2019 2018 2017
Revenue $ 919,172 $ 1,085,454 $ 404,958
Net profit (loss) $ (2,111,710 ) $ 160,216 $ (123,6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19</t>
        </is>
      </c>
    </row>
    <row r="3">
      <c r="A3" s="3" t="inlineStr">
        <is>
          <t>Accounts Receivable, after Allowance for Credit Loss [Abstract]</t>
        </is>
      </c>
    </row>
    <row r="4">
      <c r="A4" s="4" t="inlineStr">
        <is>
          <t>Summary of accounts receivable</t>
        </is>
      </c>
      <c r="B4" s="4" t="inlineStr">
        <is>
          <t xml:space="preserve">December 31, December 31,
Accounts receivable $ 295,265 $ 178,883
Accounts receivable - related parties $ 53,458 $ 151,612
Less: allowance for doubtful accounts $ 125,180 $ -
Total accounts receivable, net $ 223,543 $ 330,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yments and other current assets (Tables)</t>
        </is>
      </c>
      <c r="B1" s="2" t="inlineStr">
        <is>
          <t>12 Months Ended</t>
        </is>
      </c>
    </row>
    <row r="2">
      <c r="B2" s="2" t="inlineStr">
        <is>
          <t>Dec. 31, 2019</t>
        </is>
      </c>
    </row>
    <row r="3">
      <c r="A3" s="3" t="inlineStr">
        <is>
          <t>Deferred Costs, Capitalized, Prepaid, and Other Assets Disclosure [Abstract]</t>
        </is>
      </c>
    </row>
    <row r="4">
      <c r="A4" s="4" t="inlineStr">
        <is>
          <t>Schedule of other receivables prepayments and other current assets</t>
        </is>
      </c>
      <c r="B4" s="4" t="inlineStr">
        <is>
          <t xml:space="preserve">December 31, December 31,
Deposit $ 5,714 $ 3,482
Prepaid event costs $ 28,292 $ 2,784,295
Prepaid investment $ - $ 825,834
Prepaid software development fees $ 430,836 $ 436,142
Prepaid product costs $ 97,010 $ -
Prepaid expenses $ 63,257 $ 71,112
Total $ 625,109 $ 4,120,8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 December 31, December 31,
Office equipment and furniture $ 21,755 $ 14,567
Leasehold improvements $ 11,192 $ -
Less: accumulated depreciation $ (10,333 ) $ (4,991 )
Plant and equipment, net $ 22,614 $ 9,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Schedule of accounts receivable from related parties</t>
        </is>
      </c>
      <c r="B4" s="4" t="inlineStr">
        <is>
          <t xml:space="preserve">Name of related party December 31, December 31,
(d) Beijing Xuete $ 34,754 $ 34,310
(e) Shenzhen Boruiju $ - $ 35,889
(f) Dongguan Artist Network $ - $ 21,807
(g) Hangzhou Guanding $ - $ 21,807
(h) Hangzhou Jituji $ - $ 37,799
(j) Guizhou United World $ 18,704 $ -
Total $ 53,458 $ 151,612 </t>
        </is>
      </c>
    </row>
    <row r="5">
      <c r="A5" s="4" t="inlineStr">
        <is>
          <t>Schedule of prepayments - related parties</t>
        </is>
      </c>
      <c r="B5" s="4" t="inlineStr">
        <is>
          <t xml:space="preserve">Name of related party December 31, December 31,
(b) Xuete $ 125,119 $ -
(e) Shenzhen Boruiju $ 143,325 $ -
(f) Dongguan Artist Network $ 23,997 $ -
(i) Wanshangbao $ 10,900 $ -
(j) Guizhou United World $ 1,781 $ -
(k) Huoerguosi Guoranfeifan $ 45,604 $ -
Total $ 350,726 $ - </t>
        </is>
      </c>
    </row>
    <row r="6">
      <c r="A6" s="4" t="inlineStr">
        <is>
          <t>Schedule of advance from customer related parties</t>
        </is>
      </c>
      <c r="B6" s="4" t="inlineStr">
        <is>
          <t xml:space="preserve">Name of related party December 31, December 31,
(c) Sanshui Yijia $ - $ 581,526
Total $ - $ 581,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other information related to leases</t>
        </is>
      </c>
      <c r="B4" s="4" t="inlineStr">
        <is>
          <t xml:space="preserve">Year Ended
December 31, 2019
Lease Cost
Operating lease cost (included in general and administration in the Company's consolidated statement of operations) $ 66,875
Other Information
Cash paid for amounts included in the measurement of lease liabilities for the year ended December 31, 2019 $ 57,712
Remaining lease term – operating leases (in years) 2.0
Average discount rate – operating leases 8 %
The supplemental balance sheet information related to leases for the period is as follows:
Operating leases
Right-of-use assets $ 121,777
Total operating lease assets $ 121,777
Short-term operating lease liabilities $ 58,630
Long-term operating lease liabilities $ 63,147
Total operating lease liabilities $ 121,777
Maturities of the Company's lease liabilities are as follows: </t>
        </is>
      </c>
    </row>
    <row r="5">
      <c r="A5" s="4" t="inlineStr">
        <is>
          <t>Schedule of minimum lease payments under this operating lease</t>
        </is>
      </c>
      <c r="B5" s="4" t="inlineStr">
        <is>
          <t xml:space="preserve">Operating
Years ending December
31, Lease
2020 $ 66,362
2021 66,362
Total lease payments 132,723
Less: Imputed interest/present value discount (10,947 )
Present value of lease liabilities $ 121,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70" customWidth="1" min="2" max="2"/>
  </cols>
  <sheetData>
    <row r="1">
      <c r="A1" s="1" t="inlineStr">
        <is>
          <t>Nature of Business and Organization (Details)</t>
        </is>
      </c>
      <c r="B1" s="2" t="inlineStr">
        <is>
          <t>12 Months Ended</t>
        </is>
      </c>
    </row>
    <row r="2">
      <c r="B2" s="2" t="inlineStr">
        <is>
          <t>Dec. 31, 2019</t>
        </is>
      </c>
    </row>
    <row r="3">
      <c r="A3" s="4" t="inlineStr">
        <is>
          <t>United World HK [Member]</t>
        </is>
      </c>
    </row>
    <row r="4">
      <c r="A4" s="4" t="inlineStr">
        <is>
          <t>Principle of business</t>
        </is>
      </c>
      <c r="B4" s="4" t="inlineStr">
        <is>
          <t>Holding company</t>
        </is>
      </c>
    </row>
    <row r="5">
      <c r="A5" s="4" t="inlineStr">
        <is>
          <t>Country of incorporation</t>
        </is>
      </c>
      <c r="B5" s="4" t="inlineStr">
        <is>
          <t>Hong Kong</t>
        </is>
      </c>
    </row>
    <row r="6">
      <c r="A6" s="4" t="inlineStr">
        <is>
          <t>Date of incorporation</t>
        </is>
      </c>
      <c r="B6" s="4" t="inlineStr">
        <is>
          <t>Aug. 7,
		2018</t>
        </is>
      </c>
    </row>
    <row r="7">
      <c r="A7" s="4" t="inlineStr">
        <is>
          <t>Ownership</t>
        </is>
      </c>
      <c r="B7" s="4" t="inlineStr">
        <is>
          <t>100.00%</t>
        </is>
      </c>
    </row>
    <row r="8">
      <c r="A8" s="4" t="inlineStr">
        <is>
          <t>United World WFOE [Member]</t>
        </is>
      </c>
    </row>
    <row r="9">
      <c r="A9" s="4" t="inlineStr">
        <is>
          <t>Principle of business</t>
        </is>
      </c>
      <c r="B9" s="4" t="inlineStr">
        <is>
          <t>Holding company and deemed a wholly foreign owned enterprise ("WFOE")</t>
        </is>
      </c>
    </row>
    <row r="10">
      <c r="A10" s="4" t="inlineStr">
        <is>
          <t>Country of incorporation</t>
        </is>
      </c>
      <c r="B10" s="4" t="inlineStr">
        <is>
          <t>PRC</t>
        </is>
      </c>
    </row>
    <row r="11">
      <c r="A11" s="4" t="inlineStr">
        <is>
          <t>Date of incorporation</t>
        </is>
      </c>
      <c r="B11" s="4" t="inlineStr">
        <is>
          <t>Sep. 13,
		2018</t>
        </is>
      </c>
    </row>
    <row r="12">
      <c r="A12" s="4" t="inlineStr">
        <is>
          <t>Ownership</t>
        </is>
      </c>
      <c r="B12" s="4" t="inlineStr">
        <is>
          <t>100.00%</t>
        </is>
      </c>
    </row>
    <row r="13">
      <c r="A13" s="4" t="inlineStr">
        <is>
          <t>United Culture [Member]</t>
        </is>
      </c>
    </row>
    <row r="14">
      <c r="A14" s="4" t="inlineStr">
        <is>
          <t>Principle of business</t>
        </is>
      </c>
      <c r="B14" s="4" t="inlineStr">
        <is>
          <t>Conferences and event organizing and B&amp;B inns</t>
        </is>
      </c>
    </row>
    <row r="15">
      <c r="A15" s="4" t="inlineStr">
        <is>
          <t>Country of incorporation</t>
        </is>
      </c>
      <c r="B15" s="4" t="inlineStr">
        <is>
          <t>PRC</t>
        </is>
      </c>
    </row>
    <row r="16">
      <c r="A16" s="4" t="inlineStr">
        <is>
          <t>Date of incorporation</t>
        </is>
      </c>
      <c r="B16" s="4" t="inlineStr">
        <is>
          <t>Oct. 31,
		2016</t>
        </is>
      </c>
    </row>
    <row r="17">
      <c r="A17" s="4" t="inlineStr">
        <is>
          <t>Ownership, description</t>
        </is>
      </c>
      <c r="B17" s="4" t="inlineStr">
        <is>
          <t>VIE by contractual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Organization (Details Textual)</t>
        </is>
      </c>
      <c r="B1" s="2" t="inlineStr">
        <is>
          <t>12 Months Ended</t>
        </is>
      </c>
    </row>
    <row r="2">
      <c r="B2" s="2" t="inlineStr">
        <is>
          <t>Dec. 31, 2019</t>
        </is>
      </c>
    </row>
    <row r="3">
      <c r="A3" s="3" t="inlineStr">
        <is>
          <t>Nature of Business and Organization (Textual)</t>
        </is>
      </c>
    </row>
    <row r="4">
      <c r="A4" s="4" t="inlineStr">
        <is>
          <t>Consultation and services agreement, description</t>
        </is>
      </c>
      <c r="B4" s="4" t="inlineStr">
        <is>
          <t>The consultation and services agreement remains in effect for 30 years until December 4, 2048. The agreement can be extended only if United World WFOE gives its written consent of extension of the agreement before its expiration, and United Culture may then extend without reserv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Ordinary shares, par value</t>
        </is>
      </c>
      <c r="B3" s="7" t="n">
        <v>0.0001</v>
      </c>
      <c r="C3" s="7" t="n">
        <v>0.0001</v>
      </c>
    </row>
    <row r="4">
      <c r="A4" s="4" t="inlineStr">
        <is>
          <t>Ordinary shares, shares authorized</t>
        </is>
      </c>
      <c r="B4" s="5" t="n">
        <v>500000000</v>
      </c>
      <c r="C4" s="5" t="n">
        <v>500000000</v>
      </c>
    </row>
    <row r="5">
      <c r="A5" s="4" t="inlineStr">
        <is>
          <t>Ordinary shares, shares issued</t>
        </is>
      </c>
      <c r="B5" s="5" t="n">
        <v>22354793</v>
      </c>
      <c r="C5" s="5" t="n">
        <v>22354793</v>
      </c>
    </row>
    <row r="6">
      <c r="A6" s="4" t="inlineStr">
        <is>
          <t>Ordinary shares, shares outstanding</t>
        </is>
      </c>
      <c r="B6" s="5" t="n">
        <v>22354793</v>
      </c>
      <c r="C6" s="5" t="n">
        <v>22354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Office equipment and furniture [Member]</t>
        </is>
      </c>
      <c r="B1" s="2" t="inlineStr">
        <is>
          <t>12 Months Ended</t>
        </is>
      </c>
    </row>
    <row r="2">
      <c r="B2" s="2" t="inlineStr">
        <is>
          <t>Dec. 31, 2019</t>
        </is>
      </c>
    </row>
    <row r="3">
      <c r="A3" s="4" t="inlineStr">
        <is>
          <t>Minimum [Member]</t>
        </is>
      </c>
    </row>
    <row r="4">
      <c r="A4" s="4" t="inlineStr">
        <is>
          <t>Useful lives of the assets</t>
        </is>
      </c>
      <c r="B4" s="4" t="inlineStr">
        <is>
          <t>3 years</t>
        </is>
      </c>
    </row>
    <row r="5">
      <c r="A5" s="4" t="inlineStr">
        <is>
          <t>Maximum [Member]</t>
        </is>
      </c>
    </row>
    <row r="6">
      <c r="A6" s="4" t="inlineStr">
        <is>
          <t>Useful lives of the assets</t>
        </is>
      </c>
      <c r="B6"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80" customWidth="1" min="2" max="2"/>
    <col width="21" customWidth="1" min="3" max="3"/>
    <col width="21" customWidth="1" min="4" max="4"/>
    <col width="21" customWidth="1" min="5" max="5"/>
  </cols>
  <sheetData>
    <row r="1">
      <c r="A1" s="1" t="inlineStr">
        <is>
          <t>Summary of Significant Accounting Policies (Details Textual)</t>
        </is>
      </c>
      <c r="B1" s="2" t="inlineStr">
        <is>
          <t>12 Months Ended</t>
        </is>
      </c>
    </row>
    <row r="2">
      <c r="B2" s="2" t="inlineStr">
        <is>
          <t>Dec. 31, 2019USD ($)</t>
        </is>
      </c>
      <c r="C2" s="2" t="inlineStr">
        <is>
          <t>Dec. 31, 2018USD ($)</t>
        </is>
      </c>
      <c r="D2" s="2" t="inlineStr">
        <is>
          <t>Dec. 31, 2017USD ($)</t>
        </is>
      </c>
      <c r="E2" s="2" t="inlineStr">
        <is>
          <t>Dec. 31, 2019CNY (¥)</t>
        </is>
      </c>
    </row>
    <row r="3">
      <c r="A3" s="3" t="inlineStr">
        <is>
          <t>Summary of Significant Accounting Policies (Textual)</t>
        </is>
      </c>
    </row>
    <row r="4">
      <c r="A4" s="4" t="inlineStr">
        <is>
          <t>Foreign currency translation, description</t>
        </is>
      </c>
      <c r="B4" s="4" t="inlineStr">
        <is>
          <t>The balance sheet amounts, with the exception of equity, on December 31, 2019 and 2018, were translated at 6.9632 RMB and 6. 8785 RMB to $1.00, respectively. The equity accounts were stated at their historical rates. The average translation rates applied to statements of operations and comprehensive income (loss) accounts for the years ended December 31, 2019, 2018 and 2017 were 6.9098 RMB, 6.6199 RMB, and 6.7563 RMB to $1.00, respectively. Cash flows were also translated at average translation rates for the periods and, therefore, amounts reported on the statement of cash flows would not necessarily agree with changes in the corresponding balances on the consolidated balance sheet. The transactions dominated in HKD are immaterial.</t>
        </is>
      </c>
    </row>
    <row r="5">
      <c r="A5" s="4" t="inlineStr">
        <is>
          <t>Bad debt expenses</t>
        </is>
      </c>
      <c r="B5" s="6" t="n">
        <v>125180</v>
      </c>
      <c r="C5" s="6" t="n">
        <v>0</v>
      </c>
      <c r="D5" s="6" t="n">
        <v>0</v>
      </c>
    </row>
    <row r="6">
      <c r="A6" s="4" t="inlineStr">
        <is>
          <t>Inventories</t>
        </is>
      </c>
      <c r="B6" s="5" t="n">
        <v>1113783</v>
      </c>
      <c r="C6" s="4" t="inlineStr">
        <is>
          <t xml:space="preserve"> </t>
        </is>
      </c>
    </row>
    <row r="7">
      <c r="A7" s="4" t="inlineStr">
        <is>
          <t>Operating lease right-of-use asset</t>
        </is>
      </c>
      <c r="B7" s="5" t="n">
        <v>121777</v>
      </c>
      <c r="C7" s="4" t="inlineStr">
        <is>
          <t xml:space="preserve"> </t>
        </is>
      </c>
    </row>
    <row r="8">
      <c r="A8" s="4" t="inlineStr">
        <is>
          <t>Operating lease liabilities</t>
        </is>
      </c>
      <c r="B8" s="6" t="n">
        <v>121777</v>
      </c>
    </row>
    <row r="9">
      <c r="A9" s="4" t="inlineStr">
        <is>
          <t>Business tax rate</t>
        </is>
      </c>
      <c r="B9" s="4" t="inlineStr">
        <is>
          <t>3.00%</t>
        </is>
      </c>
    </row>
    <row r="10">
      <c r="A10" s="4" t="inlineStr">
        <is>
          <t>VAT payable</t>
        </is>
      </c>
      <c r="B10" s="6" t="n">
        <v>80993</v>
      </c>
      <c r="C10" s="5" t="n">
        <v>37586</v>
      </c>
    </row>
    <row r="11">
      <c r="A11" s="4" t="inlineStr">
        <is>
          <t>Total expenses</t>
        </is>
      </c>
      <c r="B11" s="5" t="n">
        <v>16710</v>
      </c>
      <c r="C11" s="5" t="n">
        <v>11903</v>
      </c>
      <c r="D11" s="6" t="n">
        <v>8841</v>
      </c>
    </row>
    <row r="12">
      <c r="A12" s="4" t="inlineStr">
        <is>
          <t>Accrued contribution</t>
        </is>
      </c>
      <c r="B12" s="6" t="n">
        <v>0</v>
      </c>
      <c r="C12" s="6" t="n">
        <v>917</v>
      </c>
    </row>
    <row r="13">
      <c r="A13" s="4" t="inlineStr">
        <is>
          <t>Income tax benefit, percentage</t>
        </is>
      </c>
      <c r="B13" s="4" t="inlineStr">
        <is>
          <t>50.00%</t>
        </is>
      </c>
    </row>
    <row r="14">
      <c r="A14" s="4" t="inlineStr">
        <is>
          <t>RMB [Member]</t>
        </is>
      </c>
    </row>
    <row r="15">
      <c r="A15" s="3" t="inlineStr">
        <is>
          <t>Summary of Significant Accounting Policies (Textual)</t>
        </is>
      </c>
    </row>
    <row r="16">
      <c r="A16" s="4" t="inlineStr">
        <is>
          <t>Underpayment of taxes | ¥</t>
        </is>
      </c>
      <c r="E16" s="9" t="n">
        <v>10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Variable Interest Entities (Details) - USD ($)</t>
        </is>
      </c>
      <c r="B1" s="2" t="inlineStr">
        <is>
          <t>12 Months Ended</t>
        </is>
      </c>
    </row>
    <row r="2">
      <c r="B2" s="2" t="inlineStr">
        <is>
          <t>Dec. 31, 2019</t>
        </is>
      </c>
      <c r="C2" s="2" t="inlineStr">
        <is>
          <t>Dec. 31, 2018</t>
        </is>
      </c>
      <c r="D2" s="2" t="inlineStr">
        <is>
          <t>Dec. 31, 2017</t>
        </is>
      </c>
    </row>
    <row r="3">
      <c r="A3" s="3" t="inlineStr">
        <is>
          <t>Balance sheet</t>
        </is>
      </c>
    </row>
    <row r="4">
      <c r="A4" s="4" t="inlineStr">
        <is>
          <t>Total assets</t>
        </is>
      </c>
      <c r="B4" s="6" t="n">
        <v>2997148</v>
      </c>
      <c r="C4" s="6" t="n">
        <v>4568913</v>
      </c>
    </row>
    <row r="5">
      <c r="A5" s="4" t="inlineStr">
        <is>
          <t>Total liabilities</t>
        </is>
      </c>
      <c r="B5" s="5" t="n">
        <v>92243</v>
      </c>
      <c r="C5" s="5" t="n">
        <v>634419</v>
      </c>
    </row>
    <row r="6">
      <c r="A6" s="3" t="inlineStr">
        <is>
          <t>Operating</t>
        </is>
      </c>
    </row>
    <row r="7">
      <c r="A7" s="4" t="inlineStr">
        <is>
          <t>Revenue</t>
        </is>
      </c>
      <c r="B7" s="5" t="n">
        <v>919172</v>
      </c>
      <c r="C7" s="5" t="n">
        <v>1085454</v>
      </c>
      <c r="D7" s="6" t="n">
        <v>404958</v>
      </c>
    </row>
    <row r="8">
      <c r="A8" s="4" t="inlineStr">
        <is>
          <t>Net profit (loss)</t>
        </is>
      </c>
      <c r="B8" s="6" t="n">
        <v>-2111710</v>
      </c>
      <c r="C8" s="6" t="n">
        <v>160216</v>
      </c>
      <c r="D8" s="6" t="n">
        <v>-12369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USD ($)</t>
        </is>
      </c>
      <c r="B1" s="2" t="inlineStr">
        <is>
          <t>Dec. 31, 2019</t>
        </is>
      </c>
      <c r="C1" s="2" t="inlineStr">
        <is>
          <t>Dec. 31, 2018</t>
        </is>
      </c>
    </row>
    <row r="2">
      <c r="A2" s="3" t="inlineStr">
        <is>
          <t>Accounts Receivable, after Allowance for Credit Loss [Abstract]</t>
        </is>
      </c>
    </row>
    <row r="3">
      <c r="A3" s="4" t="inlineStr">
        <is>
          <t>Accounts receivable</t>
        </is>
      </c>
      <c r="B3" s="6" t="n">
        <v>295265</v>
      </c>
      <c r="C3" s="6" t="n">
        <v>178883</v>
      </c>
    </row>
    <row r="4">
      <c r="A4" s="4" t="inlineStr">
        <is>
          <t>Accounts receivable - related parties</t>
        </is>
      </c>
      <c r="B4" s="5" t="n">
        <v>53458</v>
      </c>
      <c r="C4" s="5" t="n">
        <v>151612</v>
      </c>
    </row>
    <row r="5">
      <c r="A5" s="4" t="inlineStr">
        <is>
          <t>Less: allowance for doubtful accounts</t>
        </is>
      </c>
      <c r="B5" s="5" t="n">
        <v>125180</v>
      </c>
      <c r="C5" s="4" t="inlineStr">
        <is>
          <t xml:space="preserve"> </t>
        </is>
      </c>
    </row>
    <row r="6">
      <c r="A6" s="4" t="inlineStr">
        <is>
          <t>Total accounts receivable, net</t>
        </is>
      </c>
      <c r="B6" s="6" t="n">
        <v>223543</v>
      </c>
      <c r="C6" s="6" t="n">
        <v>3304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Accounts Receivable, Net (Details Textual) - USD ($)</t>
        </is>
      </c>
      <c r="B1" s="2" t="inlineStr">
        <is>
          <t>Dec. 31, 2019</t>
        </is>
      </c>
      <c r="C1" s="2" t="inlineStr">
        <is>
          <t>Dec. 31, 2018</t>
        </is>
      </c>
      <c r="D1" s="2" t="inlineStr">
        <is>
          <t>Dec. 31, 2017</t>
        </is>
      </c>
    </row>
    <row r="2">
      <c r="A2" s="3" t="inlineStr">
        <is>
          <t>Accounts Receivable, Net (Textual)</t>
        </is>
      </c>
    </row>
    <row r="3">
      <c r="A3" s="4" t="inlineStr">
        <is>
          <t>Bad debt expenses</t>
        </is>
      </c>
      <c r="B3" s="6" t="n">
        <v>125180</v>
      </c>
      <c r="C3" s="6" t="n">
        <v>0</v>
      </c>
      <c r="D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s, prepayments and other current assets (Details) - USD ($)</t>
        </is>
      </c>
      <c r="B1" s="2" t="inlineStr">
        <is>
          <t>Dec. 31, 2019</t>
        </is>
      </c>
      <c r="C1" s="2" t="inlineStr">
        <is>
          <t>Dec. 31, 2018</t>
        </is>
      </c>
    </row>
    <row r="2">
      <c r="A2" s="3" t="inlineStr">
        <is>
          <t>Deferred Costs, Capitalized, Prepaid, and Other Assets Disclosure [Abstract]</t>
        </is>
      </c>
    </row>
    <row r="3">
      <c r="A3" s="4" t="inlineStr">
        <is>
          <t>Deposit</t>
        </is>
      </c>
      <c r="B3" s="6" t="n">
        <v>5714</v>
      </c>
      <c r="C3" s="6" t="n">
        <v>3482</v>
      </c>
    </row>
    <row r="4">
      <c r="A4" s="4" t="inlineStr">
        <is>
          <t>Prepaid event costs</t>
        </is>
      </c>
      <c r="B4" s="5" t="n">
        <v>28292</v>
      </c>
      <c r="C4" s="5" t="n">
        <v>2784295</v>
      </c>
    </row>
    <row r="5">
      <c r="A5" s="4" t="inlineStr">
        <is>
          <t>Prepaid investment</t>
        </is>
      </c>
      <c r="B5" s="4" t="inlineStr">
        <is>
          <t xml:space="preserve"> </t>
        </is>
      </c>
      <c r="C5" s="5" t="n">
        <v>825834</v>
      </c>
    </row>
    <row r="6">
      <c r="A6" s="4" t="inlineStr">
        <is>
          <t>Prepaid software development fees</t>
        </is>
      </c>
      <c r="B6" s="5" t="n">
        <v>430836</v>
      </c>
      <c r="C6" s="5" t="n">
        <v>436142</v>
      </c>
    </row>
    <row r="7">
      <c r="A7" s="4" t="inlineStr">
        <is>
          <t>Prepaid product costs</t>
        </is>
      </c>
      <c r="B7" s="5" t="n">
        <v>97010</v>
      </c>
      <c r="C7" s="4" t="inlineStr">
        <is>
          <t xml:space="preserve"> </t>
        </is>
      </c>
    </row>
    <row r="8">
      <c r="A8" s="4" t="inlineStr">
        <is>
          <t>Prepaid expenses</t>
        </is>
      </c>
      <c r="B8" s="5" t="n">
        <v>63257</v>
      </c>
      <c r="C8" s="5" t="n">
        <v>71112</v>
      </c>
    </row>
    <row r="9">
      <c r="A9" s="4" t="inlineStr">
        <is>
          <t>Total</t>
        </is>
      </c>
      <c r="B9" s="6" t="n">
        <v>625109</v>
      </c>
      <c r="C9" s="6" t="n">
        <v>41208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receivables, prepayments and other current assets (Details Textual) - USD ($)</t>
        </is>
      </c>
      <c r="B1" s="2" t="inlineStr">
        <is>
          <t>12 Months Ended</t>
        </is>
      </c>
    </row>
    <row r="2">
      <c r="B2" s="2" t="inlineStr">
        <is>
          <t>Dec. 31, 2019</t>
        </is>
      </c>
      <c r="C2" s="2" t="inlineStr">
        <is>
          <t>Dec. 31, 2018</t>
        </is>
      </c>
    </row>
    <row r="3">
      <c r="A3" s="3" t="inlineStr">
        <is>
          <t>Other receivables, prepayments and other current assets (Textual)</t>
        </is>
      </c>
    </row>
    <row r="4">
      <c r="A4" s="4" t="inlineStr">
        <is>
          <t>Other receivables</t>
        </is>
      </c>
      <c r="B4" s="6" t="n">
        <v>919342</v>
      </c>
      <c r="C4" s="4" t="inlineStr">
        <is>
          <t xml:space="preserve"> </t>
        </is>
      </c>
    </row>
    <row r="5">
      <c r="A5" s="4" t="inlineStr">
        <is>
          <t>Percentage of advance payments for investments in equity ownerships</t>
        </is>
      </c>
      <c r="B5" s="4" t="inlineStr">
        <is>
          <t>40.00%</t>
        </is>
      </c>
    </row>
    <row r="6">
      <c r="A6" s="4" t="inlineStr">
        <is>
          <t>Recorded as impairment on prepaid investment</t>
        </is>
      </c>
      <c r="B6" s="6" t="n">
        <v>651973</v>
      </c>
    </row>
    <row r="7">
      <c r="A7" s="4" t="inlineStr">
        <is>
          <t>Purchase of agreement, description</t>
        </is>
      </c>
      <c r="B7" s="4" t="inlineStr">
        <is>
          <t>Payment of $890,396 upon signing of an agreement to purchase RVs for business use and $28,948 advance to employees for miscellaneous expenses. In first quarter of 2020, the vehicle purchase agreement was cancelled due to outbreak of COVID-19 and the payment of $890,396 was returned to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19</t>
        </is>
      </c>
      <c r="C1" s="2" t="inlineStr">
        <is>
          <t>Dec. 31, 2018</t>
        </is>
      </c>
    </row>
    <row r="2">
      <c r="A2" s="3" t="inlineStr">
        <is>
          <t>Property, Plant and Equipment [Abstract]</t>
        </is>
      </c>
    </row>
    <row r="3">
      <c r="A3" s="4" t="inlineStr">
        <is>
          <t>Office equipment and furniture</t>
        </is>
      </c>
      <c r="B3" s="6" t="n">
        <v>21755</v>
      </c>
      <c r="C3" s="6" t="n">
        <v>14567</v>
      </c>
    </row>
    <row r="4">
      <c r="A4" s="4" t="inlineStr">
        <is>
          <t>Leasehold improvements</t>
        </is>
      </c>
      <c r="B4" s="5" t="n">
        <v>11192</v>
      </c>
      <c r="C4" s="4" t="inlineStr">
        <is>
          <t xml:space="preserve"> </t>
        </is>
      </c>
    </row>
    <row r="5">
      <c r="A5" s="4" t="inlineStr">
        <is>
          <t>Less: accumulated depreciation</t>
        </is>
      </c>
      <c r="B5" s="5" t="n">
        <v>-10333</v>
      </c>
      <c r="C5" s="5" t="n">
        <v>-4991</v>
      </c>
    </row>
    <row r="6">
      <c r="A6" s="4" t="inlineStr">
        <is>
          <t>Plant and equipment, net</t>
        </is>
      </c>
      <c r="B6" s="6" t="n">
        <v>22614</v>
      </c>
      <c r="C6" s="6" t="n">
        <v>95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and Equipment, Net (Details Textual) - USD ($)</t>
        </is>
      </c>
      <c r="B1" s="2" t="inlineStr">
        <is>
          <t>12 Months Ended</t>
        </is>
      </c>
    </row>
    <row r="2">
      <c r="B2" s="2" t="inlineStr">
        <is>
          <t>Dec. 31, 2019</t>
        </is>
      </c>
      <c r="C2" s="2" t="inlineStr">
        <is>
          <t>Dec. 31, 2018</t>
        </is>
      </c>
      <c r="D2" s="2" t="inlineStr">
        <is>
          <t>Dec. 31, 2017</t>
        </is>
      </c>
    </row>
    <row r="3">
      <c r="A3" s="3" t="inlineStr">
        <is>
          <t>Property and Equipment, Net (Textual)</t>
        </is>
      </c>
    </row>
    <row r="4">
      <c r="A4" s="4" t="inlineStr">
        <is>
          <t>Depreciation expenses</t>
        </is>
      </c>
      <c r="B4" s="6" t="n">
        <v>5445</v>
      </c>
      <c r="C4" s="6" t="n">
        <v>2644</v>
      </c>
      <c r="D4" s="6" t="n">
        <v>234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19</t>
        </is>
      </c>
      <c r="C1" s="2" t="inlineStr">
        <is>
          <t>Dec. 31, 2018</t>
        </is>
      </c>
    </row>
    <row r="2">
      <c r="A2" s="4" t="inlineStr">
        <is>
          <t>Accounts receivable from related parties</t>
        </is>
      </c>
      <c r="B2" s="6" t="n">
        <v>53458</v>
      </c>
      <c r="C2" s="6" t="n">
        <v>151612</v>
      </c>
    </row>
    <row r="3">
      <c r="A3" s="4" t="inlineStr">
        <is>
          <t>Beijing Xuete [Member]</t>
        </is>
      </c>
    </row>
    <row r="4">
      <c r="A4" s="4" t="inlineStr">
        <is>
          <t>Accounts receivable from related parties</t>
        </is>
      </c>
      <c r="B4" s="5" t="n">
        <v>34754</v>
      </c>
      <c r="C4" s="5" t="n">
        <v>34310</v>
      </c>
    </row>
    <row r="5">
      <c r="A5" s="4" t="inlineStr">
        <is>
          <t>Shenzhen Boruiju [Member]</t>
        </is>
      </c>
    </row>
    <row r="6">
      <c r="A6" s="4" t="inlineStr">
        <is>
          <t>Accounts receivable from related parties</t>
        </is>
      </c>
      <c r="B6" s="4" t="inlineStr">
        <is>
          <t xml:space="preserve"> </t>
        </is>
      </c>
      <c r="C6" s="5" t="n">
        <v>35889</v>
      </c>
    </row>
    <row r="7">
      <c r="A7" s="4" t="inlineStr">
        <is>
          <t>Dongguan Artist Network [Member]</t>
        </is>
      </c>
    </row>
    <row r="8">
      <c r="A8" s="4" t="inlineStr">
        <is>
          <t>Accounts receivable from related parties</t>
        </is>
      </c>
      <c r="B8" s="4" t="inlineStr">
        <is>
          <t xml:space="preserve"> </t>
        </is>
      </c>
      <c r="C8" s="5" t="n">
        <v>21807</v>
      </c>
    </row>
    <row r="9">
      <c r="A9" s="4" t="inlineStr">
        <is>
          <t>Hangzhou Guanding [Member]</t>
        </is>
      </c>
    </row>
    <row r="10">
      <c r="A10" s="4" t="inlineStr">
        <is>
          <t>Accounts receivable from related parties</t>
        </is>
      </c>
      <c r="B10" s="4" t="inlineStr">
        <is>
          <t xml:space="preserve"> </t>
        </is>
      </c>
      <c r="C10" s="5" t="n">
        <v>21807</v>
      </c>
    </row>
    <row r="11">
      <c r="A11" s="4" t="inlineStr">
        <is>
          <t>Hangzhou Jituji [Member]</t>
        </is>
      </c>
    </row>
    <row r="12">
      <c r="A12" s="4" t="inlineStr">
        <is>
          <t>Accounts receivable from related parties</t>
        </is>
      </c>
      <c r="B12" s="4" t="inlineStr">
        <is>
          <t xml:space="preserve"> </t>
        </is>
      </c>
      <c r="C12" s="5" t="n">
        <v>37799</v>
      </c>
    </row>
    <row r="13">
      <c r="A13" s="4" t="inlineStr">
        <is>
          <t>Guizhou United World [Member]</t>
        </is>
      </c>
    </row>
    <row r="14">
      <c r="A14" s="4" t="inlineStr">
        <is>
          <t>Accounts receivable from related parties</t>
        </is>
      </c>
      <c r="B14" s="6" t="n">
        <v>18704</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SERVICE REVENUE - third parties</t>
        </is>
      </c>
      <c r="B4" s="6" t="n">
        <v>555802</v>
      </c>
      <c r="C4" s="6" t="n">
        <v>418949</v>
      </c>
      <c r="D4" s="6" t="n">
        <v>323552</v>
      </c>
    </row>
    <row r="5">
      <c r="A5" s="4" t="inlineStr">
        <is>
          <t>SERVICE REVENUE - related parties</t>
        </is>
      </c>
      <c r="B5" s="5" t="n">
        <v>363370</v>
      </c>
      <c r="C5" s="5" t="n">
        <v>666505</v>
      </c>
      <c r="D5" s="5" t="n">
        <v>81406</v>
      </c>
    </row>
    <row r="6">
      <c r="A6" s="4" t="inlineStr">
        <is>
          <t>TOTAL REVENUE</t>
        </is>
      </c>
      <c r="B6" s="5" t="n">
        <v>919172</v>
      </c>
      <c r="C6" s="5" t="n">
        <v>1085454</v>
      </c>
      <c r="D6" s="5" t="n">
        <v>404958</v>
      </c>
    </row>
    <row r="7">
      <c r="A7" s="4" t="inlineStr">
        <is>
          <t>COST OF REVENUE</t>
        </is>
      </c>
      <c r="B7" s="5" t="n">
        <v>1160183</v>
      </c>
      <c r="C7" s="5" t="n">
        <v>737542</v>
      </c>
      <c r="D7" s="5" t="n">
        <v>281015</v>
      </c>
    </row>
    <row r="8">
      <c r="A8" s="4" t="inlineStr">
        <is>
          <t>GROSS PROFIT</t>
        </is>
      </c>
      <c r="B8" s="5" t="n">
        <v>-241010</v>
      </c>
      <c r="C8" s="5" t="n">
        <v>347912</v>
      </c>
      <c r="D8" s="5" t="n">
        <v>123943</v>
      </c>
    </row>
    <row r="9">
      <c r="A9" s="3" t="inlineStr">
        <is>
          <t>OPERATING EXPENSES:</t>
        </is>
      </c>
    </row>
    <row r="10">
      <c r="A10" s="4" t="inlineStr">
        <is>
          <t>Selling</t>
        </is>
      </c>
      <c r="B10" s="5" t="n">
        <v>532920</v>
      </c>
      <c r="C10" s="5" t="n">
        <v>46414</v>
      </c>
      <c r="D10" s="5" t="n">
        <v>53776</v>
      </c>
    </row>
    <row r="11">
      <c r="A11" s="4" t="inlineStr">
        <is>
          <t>General and administrative</t>
        </is>
      </c>
      <c r="B11" s="5" t="n">
        <v>1414814</v>
      </c>
      <c r="C11" s="5" t="n">
        <v>141912</v>
      </c>
      <c r="D11" s="5" t="n">
        <v>193442</v>
      </c>
    </row>
    <row r="12">
      <c r="A12" s="4" t="inlineStr">
        <is>
          <t>Total operating expenses</t>
        </is>
      </c>
      <c r="B12" s="5" t="n">
        <v>1947734</v>
      </c>
      <c r="C12" s="5" t="n">
        <v>188326</v>
      </c>
      <c r="D12" s="5" t="n">
        <v>247218</v>
      </c>
    </row>
    <row r="13">
      <c r="A13" s="4" t="inlineStr">
        <is>
          <t>INCOME (LOSS) FROM OPERATIONS</t>
        </is>
      </c>
      <c r="B13" s="5" t="n">
        <v>-2188744</v>
      </c>
      <c r="C13" s="5" t="n">
        <v>159586</v>
      </c>
      <c r="D13" s="5" t="n">
        <v>-123275</v>
      </c>
    </row>
    <row r="14">
      <c r="A14" s="3" t="inlineStr">
        <is>
          <t>OTHER INCOME (EXPENSE)</t>
        </is>
      </c>
    </row>
    <row r="15">
      <c r="A15" s="4" t="inlineStr">
        <is>
          <t>Interest income (expenses), net</t>
        </is>
      </c>
      <c r="B15" s="5" t="n">
        <v>41</v>
      </c>
      <c r="C15" s="5" t="n">
        <v>305</v>
      </c>
      <c r="D15" s="5" t="n">
        <v>86</v>
      </c>
    </row>
    <row r="16">
      <c r="A16" s="4" t="inlineStr">
        <is>
          <t>Other finance expenses</t>
        </is>
      </c>
      <c r="B16" s="4" t="inlineStr">
        <is>
          <t xml:space="preserve"> </t>
        </is>
      </c>
      <c r="C16" s="5" t="n">
        <v>-612</v>
      </c>
      <c r="D16" s="5" t="n">
        <v>-202</v>
      </c>
    </row>
    <row r="17">
      <c r="A17" s="4" t="inlineStr">
        <is>
          <t>Impairment on prepaid investment</t>
        </is>
      </c>
      <c r="B17" s="5" t="n">
        <v>-651973</v>
      </c>
      <c r="C17" s="4" t="inlineStr">
        <is>
          <t xml:space="preserve"> </t>
        </is>
      </c>
      <c r="D17" s="4" t="inlineStr">
        <is>
          <t xml:space="preserve"> </t>
        </is>
      </c>
    </row>
    <row r="18">
      <c r="A18" s="4" t="inlineStr">
        <is>
          <t>Other non-operating income (expense)</t>
        </is>
      </c>
      <c r="B18" s="5" t="n">
        <v>5925</v>
      </c>
      <c r="C18" s="5" t="n">
        <v>956</v>
      </c>
      <c r="D18" s="5" t="n">
        <v>-302</v>
      </c>
    </row>
    <row r="19">
      <c r="A19" s="4" t="inlineStr">
        <is>
          <t>Total other income (expense), net</t>
        </is>
      </c>
      <c r="B19" s="5" t="n">
        <v>-646007</v>
      </c>
      <c r="C19" s="5" t="n">
        <v>649</v>
      </c>
      <c r="D19" s="5" t="n">
        <v>-418</v>
      </c>
    </row>
    <row r="20">
      <c r="A20" s="4" t="inlineStr">
        <is>
          <t>INCOME BEFORE INCOME TAXES</t>
        </is>
      </c>
      <c r="B20" s="5" t="n">
        <v>-2834751</v>
      </c>
      <c r="C20" s="5" t="n">
        <v>160235</v>
      </c>
      <c r="D20" s="5" t="n">
        <v>-123693</v>
      </c>
    </row>
    <row r="21">
      <c r="A21" s="4" t="inlineStr">
        <is>
          <t>PROVISION FOR INCOME TAXES</t>
        </is>
      </c>
      <c r="B21" s="4" t="inlineStr">
        <is>
          <t xml:space="preserve"> </t>
        </is>
      </c>
      <c r="C21" s="5" t="n">
        <v>19</v>
      </c>
      <c r="D21" s="4" t="inlineStr">
        <is>
          <t xml:space="preserve"> </t>
        </is>
      </c>
    </row>
    <row r="22">
      <c r="A22" s="4" t="inlineStr">
        <is>
          <t>NET INCOME( LOSS)</t>
        </is>
      </c>
      <c r="B22" s="5" t="n">
        <v>-2834751</v>
      </c>
      <c r="C22" s="5" t="n">
        <v>160216</v>
      </c>
      <c r="D22" s="5" t="n">
        <v>-123693</v>
      </c>
    </row>
    <row r="23">
      <c r="A23" s="3" t="inlineStr">
        <is>
          <t>OTHER COMPREHENSIVE INCOME (LOSS)</t>
        </is>
      </c>
    </row>
    <row r="24">
      <c r="A24" s="4" t="inlineStr">
        <is>
          <t>Foreign currency translation adjustments</t>
        </is>
      </c>
      <c r="B24" s="5" t="n">
        <v>-46109</v>
      </c>
      <c r="C24" s="5" t="n">
        <v>-337055</v>
      </c>
      <c r="D24" s="5" t="n">
        <v>14847</v>
      </c>
    </row>
    <row r="25">
      <c r="A25" s="4" t="inlineStr">
        <is>
          <t>COMPREHENSIVE INCOME (LOSS)</t>
        </is>
      </c>
      <c r="B25" s="6" t="n">
        <v>-2880860</v>
      </c>
      <c r="C25" s="6" t="n">
        <v>-176839</v>
      </c>
      <c r="D25" s="6" t="n">
        <v>-108846</v>
      </c>
    </row>
    <row r="26">
      <c r="A26" s="3" t="inlineStr">
        <is>
          <t>WEIGHTED AVERAGE NUMBER OF ORDINARY SHARES</t>
        </is>
      </c>
    </row>
    <row r="27">
      <c r="A27" s="4" t="inlineStr">
        <is>
          <t>Basic and diluted</t>
        </is>
      </c>
      <c r="B27" s="5" t="n">
        <v>22354793</v>
      </c>
      <c r="C27" s="5" t="n">
        <v>20161287</v>
      </c>
      <c r="D27" s="5" t="n">
        <v>20000000</v>
      </c>
    </row>
    <row r="28">
      <c r="A28" s="3" t="inlineStr">
        <is>
          <t>EARNINGS (LOSS) PER SHARE</t>
        </is>
      </c>
    </row>
    <row r="29">
      <c r="A29" s="4" t="inlineStr">
        <is>
          <t>Basic and diluted</t>
        </is>
      </c>
      <c r="B29" s="8" t="n">
        <v>-0.13</v>
      </c>
      <c r="C29" s="8" t="n">
        <v>0.01</v>
      </c>
      <c r="D29" s="8" t="n">
        <v>-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1) - USD ($)</t>
        </is>
      </c>
      <c r="B1" s="2" t="inlineStr">
        <is>
          <t>12 Months Ended</t>
        </is>
      </c>
    </row>
    <row r="2">
      <c r="B2" s="2" t="inlineStr">
        <is>
          <t>Dec. 31, 2019</t>
        </is>
      </c>
      <c r="C2" s="2" t="inlineStr">
        <is>
          <t>Dec. 31, 2018</t>
        </is>
      </c>
    </row>
    <row r="3">
      <c r="A3" s="4" t="inlineStr">
        <is>
          <t>Prepayments to related parties</t>
        </is>
      </c>
      <c r="B3" s="6" t="n">
        <v>350726</v>
      </c>
      <c r="C3" s="4" t="inlineStr">
        <is>
          <t xml:space="preserve"> </t>
        </is>
      </c>
    </row>
    <row r="4">
      <c r="A4" s="4" t="inlineStr">
        <is>
          <t>Xuete [Member]</t>
        </is>
      </c>
    </row>
    <row r="5">
      <c r="A5" s="4" t="inlineStr">
        <is>
          <t>Prepayments to related parties</t>
        </is>
      </c>
      <c r="B5" s="5" t="n">
        <v>125119</v>
      </c>
      <c r="C5" s="4" t="inlineStr">
        <is>
          <t xml:space="preserve"> </t>
        </is>
      </c>
    </row>
    <row r="6">
      <c r="A6" s="4" t="inlineStr">
        <is>
          <t>Shenzhen Boruiju [Member]</t>
        </is>
      </c>
    </row>
    <row r="7">
      <c r="A7" s="4" t="inlineStr">
        <is>
          <t>Prepayments to related parties</t>
        </is>
      </c>
      <c r="B7" s="5" t="n">
        <v>143325</v>
      </c>
      <c r="C7" s="4" t="inlineStr">
        <is>
          <t xml:space="preserve"> </t>
        </is>
      </c>
    </row>
    <row r="8">
      <c r="A8" s="4" t="inlineStr">
        <is>
          <t>Dongguan Artist Network [Member]</t>
        </is>
      </c>
    </row>
    <row r="9">
      <c r="A9" s="4" t="inlineStr">
        <is>
          <t>Prepayments to related parties</t>
        </is>
      </c>
      <c r="B9" s="5" t="n">
        <v>23997</v>
      </c>
      <c r="C9" s="4" t="inlineStr">
        <is>
          <t xml:space="preserve"> </t>
        </is>
      </c>
    </row>
    <row r="10">
      <c r="A10" s="4" t="inlineStr">
        <is>
          <t>Wanshangbao [Member]</t>
        </is>
      </c>
    </row>
    <row r="11">
      <c r="A11" s="4" t="inlineStr">
        <is>
          <t>Prepayments to related parties</t>
        </is>
      </c>
      <c r="B11" s="5" t="n">
        <v>10900</v>
      </c>
      <c r="C11" s="4" t="inlineStr">
        <is>
          <t xml:space="preserve"> </t>
        </is>
      </c>
    </row>
    <row r="12">
      <c r="A12" s="4" t="inlineStr">
        <is>
          <t>Guizhou United World [Member]</t>
        </is>
      </c>
    </row>
    <row r="13">
      <c r="A13" s="4" t="inlineStr">
        <is>
          <t>Prepayments to related parties</t>
        </is>
      </c>
      <c r="B13" s="5" t="n">
        <v>1781</v>
      </c>
      <c r="C13" s="4" t="inlineStr">
        <is>
          <t xml:space="preserve"> </t>
        </is>
      </c>
    </row>
    <row r="14">
      <c r="A14" s="4" t="inlineStr">
        <is>
          <t>Huoerguosi Guoranfeifan [Member]</t>
        </is>
      </c>
    </row>
    <row r="15">
      <c r="A15" s="4" t="inlineStr">
        <is>
          <t>Prepayments to related parties</t>
        </is>
      </c>
      <c r="B15" s="6" t="n">
        <v>45604</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2) - USD ($)</t>
        </is>
      </c>
      <c r="B1" s="2" t="inlineStr">
        <is>
          <t>Dec. 31, 2019</t>
        </is>
      </c>
      <c r="C1" s="2" t="inlineStr">
        <is>
          <t>Dec. 31, 2018</t>
        </is>
      </c>
    </row>
    <row r="2">
      <c r="A2" s="4" t="inlineStr">
        <is>
          <t>Advance from related parties</t>
        </is>
      </c>
      <c r="B2" s="4" t="inlineStr">
        <is>
          <t xml:space="preserve"> </t>
        </is>
      </c>
      <c r="C2" s="6" t="n">
        <v>581526</v>
      </c>
    </row>
    <row r="3">
      <c r="A3" s="4" t="inlineStr">
        <is>
          <t>Sanshui Yijia [Member]</t>
        </is>
      </c>
    </row>
    <row r="4">
      <c r="A4" s="4" t="inlineStr">
        <is>
          <t>Advance from related parties</t>
        </is>
      </c>
      <c r="B4" s="4" t="inlineStr">
        <is>
          <t xml:space="preserve"> </t>
        </is>
      </c>
      <c r="C4" s="6" t="n">
        <v>5815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Related Party Transactions (Details Textual)</t>
        </is>
      </c>
      <c r="B1" s="2" t="inlineStr">
        <is>
          <t>12 Months Ended</t>
        </is>
      </c>
    </row>
    <row r="2">
      <c r="B2" s="2" t="inlineStr">
        <is>
          <t>Dec. 31, 2019USD ($)</t>
        </is>
      </c>
      <c r="C2" s="2" t="inlineStr">
        <is>
          <t>Dec. 31, 2018USD ($)</t>
        </is>
      </c>
      <c r="D2" s="2" t="inlineStr">
        <is>
          <t>Dec. 31, 2017USD ($)</t>
        </is>
      </c>
      <c r="E2" s="2" t="inlineStr">
        <is>
          <t>Dec. 31, 2018CNY (¥)</t>
        </is>
      </c>
    </row>
    <row r="3">
      <c r="A3" s="3" t="inlineStr">
        <is>
          <t>Related Party Transactions (Textual)</t>
        </is>
      </c>
    </row>
    <row r="4">
      <c r="A4" s="4" t="inlineStr">
        <is>
          <t>Revenues from related parties</t>
        </is>
      </c>
      <c r="B4" s="6" t="n">
        <v>363370</v>
      </c>
      <c r="C4" s="6" t="n">
        <v>666505</v>
      </c>
      <c r="D4" s="6" t="n">
        <v>81406</v>
      </c>
    </row>
    <row r="5">
      <c r="A5" s="4" t="inlineStr">
        <is>
          <t>Other receivable from related parties</t>
        </is>
      </c>
      <c r="B5" s="5" t="n">
        <v>0</v>
      </c>
    </row>
    <row r="6">
      <c r="A6" s="4" t="inlineStr">
        <is>
          <t>Advance from related parties</t>
        </is>
      </c>
      <c r="B6" s="4" t="inlineStr">
        <is>
          <t xml:space="preserve"> </t>
        </is>
      </c>
      <c r="C6" s="5" t="n">
        <v>581526</v>
      </c>
    </row>
    <row r="7">
      <c r="A7" s="4" t="inlineStr">
        <is>
          <t>Jiangsu United RV-Sharing Management Co., Ltd. [Member]</t>
        </is>
      </c>
    </row>
    <row r="8">
      <c r="A8" s="3" t="inlineStr">
        <is>
          <t>Related Party Transactions (Textual)</t>
        </is>
      </c>
    </row>
    <row r="9">
      <c r="A9" s="4" t="inlineStr">
        <is>
          <t>Equity interest</t>
        </is>
      </c>
      <c r="B9" s="4" t="inlineStr">
        <is>
          <t>22.55%</t>
        </is>
      </c>
    </row>
    <row r="10">
      <c r="A10" s="4" t="inlineStr">
        <is>
          <t>Xuete (Shanghai) Network Technology Co., Ltd. [Member]</t>
        </is>
      </c>
    </row>
    <row r="11">
      <c r="A11" s="3" t="inlineStr">
        <is>
          <t>Related Party Transactions (Textual)</t>
        </is>
      </c>
    </row>
    <row r="12">
      <c r="A12" s="4" t="inlineStr">
        <is>
          <t>Equity interest</t>
        </is>
      </c>
      <c r="B12" s="4" t="inlineStr">
        <is>
          <t>92.00%</t>
        </is>
      </c>
    </row>
    <row r="13">
      <c r="A13" s="4" t="inlineStr">
        <is>
          <t>Sandushuizun County Sanshui Yijia Travel Services Co., Ltd. [Member]</t>
        </is>
      </c>
    </row>
    <row r="14">
      <c r="A14" s="3" t="inlineStr">
        <is>
          <t>Related Party Transactions (Textual)</t>
        </is>
      </c>
    </row>
    <row r="15">
      <c r="A15" s="4" t="inlineStr">
        <is>
          <t>Equity interest</t>
        </is>
      </c>
      <c r="B15" s="4" t="inlineStr">
        <is>
          <t>90.00%</t>
        </is>
      </c>
    </row>
    <row r="16">
      <c r="A16" s="4" t="inlineStr">
        <is>
          <t>Beijing Xuete Northern Medical Biotechnology Co., Ltd. [Member]</t>
        </is>
      </c>
    </row>
    <row r="17">
      <c r="A17" s="3" t="inlineStr">
        <is>
          <t>Related Party Transactions (Textual)</t>
        </is>
      </c>
    </row>
    <row r="18">
      <c r="A18" s="4" t="inlineStr">
        <is>
          <t>Equity interest</t>
        </is>
      </c>
      <c r="B18" s="4" t="inlineStr">
        <is>
          <t>55.20%</t>
        </is>
      </c>
    </row>
    <row r="19">
      <c r="A19" s="4" t="inlineStr">
        <is>
          <t>Shenzhen Boruiju Culture Media Co., Ltd. [Member]</t>
        </is>
      </c>
    </row>
    <row r="20">
      <c r="A20" s="3" t="inlineStr">
        <is>
          <t>Related Party Transactions (Textual)</t>
        </is>
      </c>
    </row>
    <row r="21">
      <c r="A21" s="4" t="inlineStr">
        <is>
          <t>Equity interest</t>
        </is>
      </c>
      <c r="B21" s="4" t="inlineStr">
        <is>
          <t>63.57%</t>
        </is>
      </c>
    </row>
    <row r="22">
      <c r="A22" s="4" t="inlineStr">
        <is>
          <t>Dongguan Artist Network Technology Co., Ltd. [Member]</t>
        </is>
      </c>
    </row>
    <row r="23">
      <c r="A23" s="3" t="inlineStr">
        <is>
          <t>Related Party Transactions (Textual)</t>
        </is>
      </c>
    </row>
    <row r="24">
      <c r="A24" s="4" t="inlineStr">
        <is>
          <t>Equity interest</t>
        </is>
      </c>
      <c r="B24" s="4" t="inlineStr">
        <is>
          <t>54.00%</t>
        </is>
      </c>
    </row>
    <row r="25">
      <c r="A25" s="4" t="inlineStr">
        <is>
          <t>Hangzhou Guanding Education Information Consulting Co., Ltd. [Member]</t>
        </is>
      </c>
    </row>
    <row r="26">
      <c r="A26" s="3" t="inlineStr">
        <is>
          <t>Related Party Transactions (Textual)</t>
        </is>
      </c>
    </row>
    <row r="27">
      <c r="A27" s="4" t="inlineStr">
        <is>
          <t>Equity interest</t>
        </is>
      </c>
      <c r="B27" s="4" t="inlineStr">
        <is>
          <t>8.43%</t>
        </is>
      </c>
    </row>
    <row r="28">
      <c r="A28" s="4" t="inlineStr">
        <is>
          <t>Hangzhou Jituji Digital Technology Co., Ltd. [Member]</t>
        </is>
      </c>
    </row>
    <row r="29">
      <c r="A29" s="3" t="inlineStr">
        <is>
          <t>Related Party Transactions (Textual)</t>
        </is>
      </c>
    </row>
    <row r="30">
      <c r="A30" s="4" t="inlineStr">
        <is>
          <t>Equity interest</t>
        </is>
      </c>
      <c r="B30" s="4" t="inlineStr">
        <is>
          <t>10.53%</t>
        </is>
      </c>
    </row>
    <row r="31">
      <c r="A31" s="4" t="inlineStr">
        <is>
          <t>Shenzhen Qianhai Wanshangbao Technology Co., Ltd. [Member]</t>
        </is>
      </c>
    </row>
    <row r="32">
      <c r="A32" s="3" t="inlineStr">
        <is>
          <t>Related Party Transactions (Textual)</t>
        </is>
      </c>
    </row>
    <row r="33">
      <c r="A33" s="4" t="inlineStr">
        <is>
          <t>Equity interest</t>
        </is>
      </c>
      <c r="B33" s="4" t="inlineStr">
        <is>
          <t>33.00%</t>
        </is>
      </c>
    </row>
    <row r="34">
      <c r="A34" s="4" t="inlineStr">
        <is>
          <t>Sanshui Yijia [Member]</t>
        </is>
      </c>
    </row>
    <row r="35">
      <c r="A35" s="3" t="inlineStr">
        <is>
          <t>Related Party Transactions (Textual)</t>
        </is>
      </c>
    </row>
    <row r="36">
      <c r="A36" s="4" t="inlineStr">
        <is>
          <t>Revenues from related parties</t>
        </is>
      </c>
      <c r="B36" s="6" t="n">
        <v>185375</v>
      </c>
    </row>
    <row r="37">
      <c r="A37" s="4" t="inlineStr">
        <is>
          <t>Advance from related parties</t>
        </is>
      </c>
      <c r="B37" s="4" t="inlineStr">
        <is>
          <t xml:space="preserve"> </t>
        </is>
      </c>
      <c r="C37" s="5" t="n">
        <v>581526</v>
      </c>
    </row>
    <row r="38">
      <c r="A38" s="4" t="inlineStr">
        <is>
          <t>Sanshui Yijia [Member] | RMB [Member]</t>
        </is>
      </c>
    </row>
    <row r="39">
      <c r="A39" s="3" t="inlineStr">
        <is>
          <t>Related Party Transactions (Textual)</t>
        </is>
      </c>
    </row>
    <row r="40">
      <c r="A40" s="4" t="inlineStr">
        <is>
          <t>Advance from related parties | ¥</t>
        </is>
      </c>
      <c r="E40" s="9" t="n">
        <v>4000000</v>
      </c>
    </row>
    <row r="41">
      <c r="A41" s="4" t="inlineStr">
        <is>
          <t>Guizhou United World Enterprise Management Co., Ltd. [Member]</t>
        </is>
      </c>
    </row>
    <row r="42">
      <c r="A42" s="3" t="inlineStr">
        <is>
          <t>Related Party Transactions (Textual)</t>
        </is>
      </c>
    </row>
    <row r="43">
      <c r="A43" s="4" t="inlineStr">
        <is>
          <t>Equity interest</t>
        </is>
      </c>
      <c r="B43" s="4" t="inlineStr">
        <is>
          <t>90.00%</t>
        </is>
      </c>
    </row>
    <row r="44">
      <c r="A44" s="4" t="inlineStr">
        <is>
          <t>Huoerguosi Guoranfeifan Culture Development Co., Ltd. [Member]</t>
        </is>
      </c>
    </row>
    <row r="45">
      <c r="A45" s="3" t="inlineStr">
        <is>
          <t>Related Party Transactions (Textual)</t>
        </is>
      </c>
    </row>
    <row r="46">
      <c r="A46" s="4" t="inlineStr">
        <is>
          <t>Equity interest</t>
        </is>
      </c>
      <c r="B46" s="4" t="inlineStr">
        <is>
          <t>90.00%</t>
        </is>
      </c>
    </row>
    <row r="47">
      <c r="A47" s="4" t="inlineStr">
        <is>
          <t>Jun Shen [Member]</t>
        </is>
      </c>
    </row>
    <row r="48">
      <c r="A48" s="3" t="inlineStr">
        <is>
          <t>Related Party Transactions (Textual)</t>
        </is>
      </c>
    </row>
    <row r="49">
      <c r="A49" s="4" t="inlineStr">
        <is>
          <t>Other receivable from related parties</t>
        </is>
      </c>
      <c r="C49" s="6" t="n">
        <v>60828</v>
      </c>
    </row>
    <row r="50">
      <c r="A50" s="4" t="inlineStr">
        <is>
          <t>Mr. Hong Wang [Member]</t>
        </is>
      </c>
    </row>
    <row r="51">
      <c r="A51" s="3" t="inlineStr">
        <is>
          <t>Related Party Transactions (Textual)</t>
        </is>
      </c>
    </row>
    <row r="52">
      <c r="A52" s="4" t="inlineStr">
        <is>
          <t>Other payables to related parties</t>
        </is>
      </c>
      <c r="B52" s="6" t="n">
        <v>387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12 Months Ended</t>
        </is>
      </c>
    </row>
    <row r="2">
      <c r="B2" s="2" t="inlineStr">
        <is>
          <t>Dec. 31, 2019USD ($)</t>
        </is>
      </c>
    </row>
    <row r="3">
      <c r="A3" s="4" t="inlineStr">
        <is>
          <t>Net operating loss carry forward</t>
        </is>
      </c>
      <c r="B3" s="6" t="n">
        <v>2200000</v>
      </c>
    </row>
    <row r="4">
      <c r="A4" s="4" t="inlineStr">
        <is>
          <t>Hong Kong [Member]</t>
        </is>
      </c>
    </row>
    <row r="5">
      <c r="A5" s="4" t="inlineStr">
        <is>
          <t>Income Taxes Rate</t>
        </is>
      </c>
      <c r="B5" s="4" t="inlineStr">
        <is>
          <t>16.50%</t>
        </is>
      </c>
    </row>
    <row r="6">
      <c r="A6" s="4" t="inlineStr">
        <is>
          <t>PRC [Member]</t>
        </is>
      </c>
    </row>
    <row r="7">
      <c r="A7" s="4" t="inlineStr">
        <is>
          <t>Income Taxes Rate</t>
        </is>
      </c>
      <c r="B7" s="4" t="inlineStr">
        <is>
          <t>10.00%</t>
        </is>
      </c>
    </row>
    <row r="8">
      <c r="A8" s="4" t="inlineStr">
        <is>
          <t>Appropriate tax adjustments</t>
        </is>
      </c>
      <c r="B8" s="4" t="inlineStr">
        <is>
          <t>2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8" customWidth="1" min="1" max="1"/>
    <col width="37" customWidth="1" min="2" max="2"/>
    <col width="27" customWidth="1" min="3" max="3"/>
    <col width="27" customWidth="1" min="4" max="4"/>
    <col width="80" customWidth="1" min="5" max="5"/>
    <col width="37" customWidth="1" min="6" max="6"/>
    <col width="21" customWidth="1" min="7" max="7"/>
    <col width="21" customWidth="1" min="8" max="8"/>
  </cols>
  <sheetData>
    <row r="1">
      <c r="A1" s="1" t="inlineStr">
        <is>
          <t>Equity (Details)</t>
        </is>
      </c>
      <c r="B1" s="2" t="inlineStr">
        <is>
          <t>Dec. 07, 2018USD ($)$ / sharesshares</t>
        </is>
      </c>
      <c r="C1" s="2" t="inlineStr">
        <is>
          <t>Aug. 31, 2018USD ($)shares</t>
        </is>
      </c>
      <c r="D1" s="2" t="inlineStr">
        <is>
          <t>Jul. 31, 2018USD ($)shares</t>
        </is>
      </c>
      <c r="E1" s="2" t="inlineStr">
        <is>
          <t>Dec. 31, 2019USD ($)$ / sharesshares</t>
        </is>
      </c>
      <c r="F1" s="2" t="inlineStr">
        <is>
          <t>Dec. 31, 2018USD ($)$ / sharesshares</t>
        </is>
      </c>
      <c r="G1" s="2" t="inlineStr">
        <is>
          <t>Jun. 30, 2018USD ($)</t>
        </is>
      </c>
      <c r="H1" s="2" t="inlineStr">
        <is>
          <t>Jun. 30, 2018CNY (¥)</t>
        </is>
      </c>
    </row>
    <row r="2">
      <c r="A2" s="3" t="inlineStr">
        <is>
          <t>Equity (Textual)</t>
        </is>
      </c>
    </row>
    <row r="3">
      <c r="A3" s="4" t="inlineStr">
        <is>
          <t>Ordinary shares, par value | $ / shares</t>
        </is>
      </c>
      <c r="E3" s="7" t="n">
        <v>0.0001</v>
      </c>
      <c r="F3" s="7" t="n">
        <v>0.0001</v>
      </c>
    </row>
    <row r="4">
      <c r="A4" s="4" t="inlineStr">
        <is>
          <t>Ordinary shares, shares authorized | shares</t>
        </is>
      </c>
      <c r="E4" s="5" t="n">
        <v>500000000</v>
      </c>
      <c r="F4" s="5" t="n">
        <v>500000000</v>
      </c>
    </row>
    <row r="5">
      <c r="A5" s="4" t="inlineStr">
        <is>
          <t>Ordinary shares, shares issued | shares</t>
        </is>
      </c>
      <c r="E5" s="5" t="n">
        <v>22354793</v>
      </c>
      <c r="F5" s="5" t="n">
        <v>22354793</v>
      </c>
    </row>
    <row r="6">
      <c r="A6" s="4" t="inlineStr">
        <is>
          <t>Ordinary shares, shares outstanding | shares</t>
        </is>
      </c>
      <c r="E6" s="5" t="n">
        <v>22354793</v>
      </c>
      <c r="F6" s="5" t="n">
        <v>22354793</v>
      </c>
    </row>
    <row r="7">
      <c r="A7" s="4" t="inlineStr">
        <is>
          <t>Subscription receivable</t>
        </is>
      </c>
      <c r="E7" s="4" t="inlineStr">
        <is>
          <t xml:space="preserve"> </t>
        </is>
      </c>
      <c r="F7" s="6" t="n">
        <v>-2354793</v>
      </c>
    </row>
    <row r="8">
      <c r="A8" s="4" t="inlineStr">
        <is>
          <t>Variable interest entity registered capital</t>
        </is>
      </c>
      <c r="G8" s="6" t="n">
        <v>3600000</v>
      </c>
    </row>
    <row r="9">
      <c r="A9" s="4" t="inlineStr">
        <is>
          <t>Variable interest entity paid in capital</t>
        </is>
      </c>
      <c r="E9" s="5" t="n">
        <v>4221843</v>
      </c>
      <c r="F9" s="5" t="n">
        <v>4221843</v>
      </c>
    </row>
    <row r="10">
      <c r="A10" s="4" t="inlineStr">
        <is>
          <t>Restricted net assets</t>
        </is>
      </c>
      <c r="E10" s="6" t="n">
        <v>2149535</v>
      </c>
      <c r="F10" s="6" t="n">
        <v>3934494</v>
      </c>
    </row>
    <row r="11">
      <c r="A11" s="4" t="inlineStr">
        <is>
          <t>VIE activities description</t>
        </is>
      </c>
      <c r="E11" s="4" t="inlineStr">
        <is>
          <t>PRC Operating Companies is required to set aside at least 10% of its after-tax profits each year, if any, to fund certain statutory reserve funds until such reserve funds reach 50% of its registered capital.</t>
        </is>
      </c>
    </row>
    <row r="12">
      <c r="A12" s="4" t="inlineStr">
        <is>
          <t>RMB [Member]</t>
        </is>
      </c>
    </row>
    <row r="13">
      <c r="A13" s="3" t="inlineStr">
        <is>
          <t>Equity (Textual)</t>
        </is>
      </c>
    </row>
    <row r="14">
      <c r="A14" s="4" t="inlineStr">
        <is>
          <t>Variable interest entity registered capital | ¥</t>
        </is>
      </c>
      <c r="H14" s="9" t="n">
        <v>23000000</v>
      </c>
    </row>
    <row r="15">
      <c r="A15" s="4" t="inlineStr">
        <is>
          <t>United World Holding Group Ltd [Member]</t>
        </is>
      </c>
    </row>
    <row r="16">
      <c r="A16" s="3" t="inlineStr">
        <is>
          <t>Equity (Textual)</t>
        </is>
      </c>
    </row>
    <row r="17">
      <c r="A17" s="4" t="inlineStr">
        <is>
          <t>Number of shares issued in transaction | shares</t>
        </is>
      </c>
      <c r="B17" s="5" t="n">
        <v>2354793</v>
      </c>
      <c r="C17" s="5" t="n">
        <v>20000000</v>
      </c>
      <c r="D17" s="5" t="n">
        <v>20000000</v>
      </c>
    </row>
    <row r="18">
      <c r="A18" s="4" t="inlineStr">
        <is>
          <t>Price per share | $ / shares</t>
        </is>
      </c>
      <c r="B18" s="6" t="n">
        <v>1</v>
      </c>
    </row>
    <row r="19">
      <c r="A19" s="4" t="inlineStr">
        <is>
          <t>Consideration received per transaction</t>
        </is>
      </c>
      <c r="B19" s="6" t="n">
        <v>2354793</v>
      </c>
      <c r="C19" s="6" t="n">
        <v>2000</v>
      </c>
      <c r="D19" s="6" t="n">
        <v>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21" customWidth="1" min="2" max="2"/>
    <col width="29" customWidth="1" min="3" max="3"/>
    <col width="29" customWidth="1" min="4" max="4"/>
    <col width="21" customWidth="1" min="5" max="5"/>
  </cols>
  <sheetData>
    <row r="1">
      <c r="A1" s="1" t="inlineStr">
        <is>
          <t>Concentration of Risk (Details)</t>
        </is>
      </c>
      <c r="B1" s="2" t="inlineStr">
        <is>
          <t>12 Months Ended</t>
        </is>
      </c>
    </row>
    <row r="2">
      <c r="B2" s="2" t="inlineStr">
        <is>
          <t>Dec. 31, 2019USD ($)</t>
        </is>
      </c>
      <c r="C2" s="2" t="inlineStr">
        <is>
          <t>Dec. 31, 2018USD ($)Customer</t>
        </is>
      </c>
      <c r="D2" s="2" t="inlineStr">
        <is>
          <t>Dec. 31, 2017USD ($)Customer</t>
        </is>
      </c>
      <c r="E2" s="2" t="inlineStr">
        <is>
          <t>Dec. 31, 2016USD ($)</t>
        </is>
      </c>
    </row>
    <row r="3">
      <c r="A3" s="3" t="inlineStr">
        <is>
          <t>Credit Risk and Concentrations (Textual)</t>
        </is>
      </c>
    </row>
    <row r="4">
      <c r="A4" s="4" t="inlineStr">
        <is>
          <t>Cash and cash equivalent | $</t>
        </is>
      </c>
      <c r="B4" s="6" t="n">
        <v>249430</v>
      </c>
      <c r="C4" s="6" t="n">
        <v>47149</v>
      </c>
      <c r="D4" s="6" t="n">
        <v>634855</v>
      </c>
      <c r="E4" s="6" t="n">
        <v>1440</v>
      </c>
    </row>
    <row r="5">
      <c r="A5" s="4" t="inlineStr">
        <is>
          <t>Revenues [Member] | Customers [Member]</t>
        </is>
      </c>
    </row>
    <row r="6">
      <c r="A6" s="3" t="inlineStr">
        <is>
          <t>Credit Risk and Concentrations (Textual)</t>
        </is>
      </c>
    </row>
    <row r="7">
      <c r="A7" s="4" t="inlineStr">
        <is>
          <t>Concentration risk, percentage</t>
        </is>
      </c>
      <c r="C7" s="4" t="inlineStr">
        <is>
          <t>47.00%</t>
        </is>
      </c>
      <c r="D7" s="4" t="inlineStr">
        <is>
          <t>85.00%</t>
        </is>
      </c>
    </row>
    <row r="8">
      <c r="A8" s="4" t="inlineStr">
        <is>
          <t>Number of customers</t>
        </is>
      </c>
      <c r="C8" s="5" t="n">
        <v>3</v>
      </c>
      <c r="D8" s="5" t="n">
        <v>6</v>
      </c>
    </row>
    <row r="9">
      <c r="A9" s="4" t="inlineStr">
        <is>
          <t>Revenues [Member] | Related Parties [Member]</t>
        </is>
      </c>
    </row>
    <row r="10">
      <c r="A10" s="3" t="inlineStr">
        <is>
          <t>Credit Risk and Concentrations (Textual)</t>
        </is>
      </c>
    </row>
    <row r="11">
      <c r="A11" s="4" t="inlineStr">
        <is>
          <t>Concentration risk, percentage</t>
        </is>
      </c>
      <c r="B11" s="4" t="inlineStr">
        <is>
          <t>19.00%</t>
        </is>
      </c>
      <c r="C11" s="4" t="inlineStr">
        <is>
          <t>61.00%</t>
        </is>
      </c>
      <c r="D11" s="4" t="inlineStr">
        <is>
          <t>20.00%</t>
        </is>
      </c>
    </row>
    <row r="12">
      <c r="A12" s="4" t="inlineStr">
        <is>
          <t>Purchases [Member]</t>
        </is>
      </c>
    </row>
    <row r="13">
      <c r="A13" s="3" t="inlineStr">
        <is>
          <t>Credit Risk and Concentrations (Textual)</t>
        </is>
      </c>
    </row>
    <row r="14">
      <c r="A14" s="4" t="inlineStr">
        <is>
          <t>Concentration risk, percentage</t>
        </is>
      </c>
      <c r="C14" s="4" t="inlineStr">
        <is>
          <t>38.00%</t>
        </is>
      </c>
      <c r="D14" s="4" t="inlineStr">
        <is>
          <t>72.00%</t>
        </is>
      </c>
    </row>
    <row r="15">
      <c r="A15" s="4" t="inlineStr">
        <is>
          <t>Number of supplier</t>
        </is>
      </c>
      <c r="C15" s="5" t="n">
        <v>1</v>
      </c>
      <c r="D15" s="5" t="n">
        <v>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19</t>
        </is>
      </c>
      <c r="C2" s="2" t="inlineStr">
        <is>
          <t>Dec. 31, 2018</t>
        </is>
      </c>
    </row>
    <row r="3">
      <c r="A3" s="3" t="inlineStr">
        <is>
          <t>Lease Cost</t>
        </is>
      </c>
    </row>
    <row r="4">
      <c r="A4" s="4" t="inlineStr">
        <is>
          <t>Operating lease cost (included in general and administration in the Company’s consolidated statement of operations)</t>
        </is>
      </c>
      <c r="B4" s="6" t="n">
        <v>66875</v>
      </c>
    </row>
    <row r="5">
      <c r="A5" s="3" t="inlineStr">
        <is>
          <t>Other Information</t>
        </is>
      </c>
    </row>
    <row r="6">
      <c r="A6" s="4" t="inlineStr">
        <is>
          <t>Cash paid for amounts included in the measurement of lease liabilities for the year ended December 31, 2019</t>
        </is>
      </c>
      <c r="B6" s="6" t="n">
        <v>57712</v>
      </c>
    </row>
    <row r="7">
      <c r="A7" s="4" t="inlineStr">
        <is>
          <t>Remaining lease term – operating leases (in years)</t>
        </is>
      </c>
      <c r="B7" s="4" t="inlineStr">
        <is>
          <t>2 years</t>
        </is>
      </c>
    </row>
    <row r="8">
      <c r="A8" s="4" t="inlineStr">
        <is>
          <t>Average discount rate – operating leases</t>
        </is>
      </c>
      <c r="B8" s="4" t="inlineStr">
        <is>
          <t>8.00%</t>
        </is>
      </c>
    </row>
    <row r="9">
      <c r="A9" s="3" t="inlineStr">
        <is>
          <t>Operating leases</t>
        </is>
      </c>
    </row>
    <row r="10">
      <c r="A10" s="4" t="inlineStr">
        <is>
          <t>Right-of-use assets</t>
        </is>
      </c>
      <c r="B10" s="6" t="n">
        <v>121777</v>
      </c>
      <c r="C10" s="4" t="inlineStr">
        <is>
          <t xml:space="preserve"> </t>
        </is>
      </c>
    </row>
    <row r="11">
      <c r="A11" s="4" t="inlineStr">
        <is>
          <t>Total operating lease assets</t>
        </is>
      </c>
      <c r="B11" s="5" t="n">
        <v>121777</v>
      </c>
    </row>
    <row r="12">
      <c r="A12" s="4" t="inlineStr">
        <is>
          <t>Short-term operating lease liabilities</t>
        </is>
      </c>
      <c r="B12" s="5" t="n">
        <v>58630</v>
      </c>
    </row>
    <row r="13">
      <c r="A13" s="4" t="inlineStr">
        <is>
          <t>Long-term operating lease liabilities</t>
        </is>
      </c>
      <c r="B13" s="5" t="n">
        <v>63147</v>
      </c>
    </row>
    <row r="14">
      <c r="A14" s="4" t="inlineStr">
        <is>
          <t>Total operating lease liabilities</t>
        </is>
      </c>
      <c r="B14" s="6" t="n">
        <v>1217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Dec. 31, 2019USD ($)</t>
        </is>
      </c>
    </row>
    <row r="2">
      <c r="A2" s="3" t="inlineStr">
        <is>
          <t>Commitments and Contingencies Disclosure [Abstract]</t>
        </is>
      </c>
    </row>
    <row r="3">
      <c r="A3" s="4" t="inlineStr">
        <is>
          <t>2020</t>
        </is>
      </c>
      <c r="B3" s="6" t="n">
        <v>66362</v>
      </c>
    </row>
    <row r="4">
      <c r="A4" s="4" t="inlineStr">
        <is>
          <t>2021</t>
        </is>
      </c>
      <c r="B4" s="5" t="n">
        <v>66362</v>
      </c>
    </row>
    <row r="5">
      <c r="A5" s="4" t="inlineStr">
        <is>
          <t>Total lease payments</t>
        </is>
      </c>
      <c r="B5" s="5" t="n">
        <v>132723</v>
      </c>
    </row>
    <row r="6">
      <c r="A6" s="4" t="inlineStr">
        <is>
          <t>Less: Imputed interest/present value discount</t>
        </is>
      </c>
      <c r="B6" s="5" t="n">
        <v>-10947</v>
      </c>
    </row>
    <row r="7">
      <c r="A7" s="4" t="inlineStr">
        <is>
          <t>Present value of lease liabilities</t>
        </is>
      </c>
      <c r="B7" s="6" t="n">
        <v>1217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Commitments and Contingencies (Details Textual) - USD ($)</t>
        </is>
      </c>
      <c r="B1" s="2" t="inlineStr">
        <is>
          <t>12 Months Ended</t>
        </is>
      </c>
    </row>
    <row r="2">
      <c r="B2" s="2" t="inlineStr">
        <is>
          <t>Dec. 31, 2019</t>
        </is>
      </c>
      <c r="C2" s="2" t="inlineStr">
        <is>
          <t>Dec. 31, 2018</t>
        </is>
      </c>
    </row>
    <row r="3">
      <c r="A3" s="3" t="inlineStr">
        <is>
          <t>Commitments and contingencies (Textual)</t>
        </is>
      </c>
    </row>
    <row r="4">
      <c r="A4" s="4" t="inlineStr">
        <is>
          <t>Operating lease right-of-use asset</t>
        </is>
      </c>
      <c r="B4" s="6" t="n">
        <v>121777</v>
      </c>
      <c r="C4" s="4" t="inlineStr">
        <is>
          <t xml:space="preserve"> </t>
        </is>
      </c>
    </row>
    <row r="5">
      <c r="A5" s="4" t="inlineStr">
        <is>
          <t>Operating lease liabilities</t>
        </is>
      </c>
      <c r="B5" s="6" t="n">
        <v>121777</v>
      </c>
    </row>
    <row r="6">
      <c r="A6" s="4" t="inlineStr">
        <is>
          <t>Commitments and contingencies, description</t>
        </is>
      </c>
      <c r="B6" s="4" t="inlineStr">
        <is>
          <t>The Company has entered into a lease agreement for office with a lease period ranging from January 10, 2019 to January 9, 2022. Total commitment for the full term of the lease will be $199,0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5" customWidth="1" min="1" max="1"/>
    <col width="16" customWidth="1" min="2" max="2"/>
    <col width="27" customWidth="1" min="3" max="3"/>
    <col width="24" customWidth="1" min="4" max="4"/>
    <col width="18" customWidth="1" min="5" max="5"/>
    <col width="46" customWidth="1" min="6" max="6"/>
    <col width="13" customWidth="1" min="7" max="7"/>
  </cols>
  <sheetData>
    <row r="1">
      <c r="A1" s="1" t="inlineStr">
        <is>
          <t>Consolidated Statements of Changes in Equity - USD ($)</t>
        </is>
      </c>
      <c r="B1" s="2" t="inlineStr">
        <is>
          <t>Ordinary shares</t>
        </is>
      </c>
      <c r="C1" s="2" t="inlineStr">
        <is>
          <t>Additional paid-in capital</t>
        </is>
      </c>
      <c r="D1" s="2" t="inlineStr">
        <is>
          <t>Subscription receivable</t>
        </is>
      </c>
      <c r="E1" s="2" t="inlineStr">
        <is>
          <t>Retained earnings</t>
        </is>
      </c>
      <c r="F1" s="2" t="inlineStr">
        <is>
          <t>Accumulated other comprehensive income (loss)</t>
        </is>
      </c>
      <c r="G1" s="2" t="inlineStr">
        <is>
          <t>Total</t>
        </is>
      </c>
    </row>
    <row r="2">
      <c r="A2" s="4" t="inlineStr">
        <is>
          <t>Balance at Dec. 31, 2016</t>
        </is>
      </c>
      <c r="B2" s="6" t="n">
        <v>2000</v>
      </c>
      <c r="C2" s="4" t="inlineStr">
        <is>
          <t xml:space="preserve"> </t>
        </is>
      </c>
      <c r="D2" s="4" t="inlineStr">
        <is>
          <t xml:space="preserve"> </t>
        </is>
      </c>
      <c r="E2" s="6" t="n">
        <v>-1739</v>
      </c>
      <c r="F2" s="6" t="n">
        <v>-1925</v>
      </c>
      <c r="G2" s="6" t="n">
        <v>-1664</v>
      </c>
    </row>
    <row r="3">
      <c r="A3" s="4" t="inlineStr">
        <is>
          <t>Balance, shares at Dec. 31, 2016</t>
        </is>
      </c>
      <c r="B3" s="5" t="n">
        <v>20000000</v>
      </c>
    </row>
    <row r="4">
      <c r="A4" s="4" t="inlineStr">
        <is>
          <t>Registered capital contribution</t>
        </is>
      </c>
      <c r="C4" s="5" t="n">
        <v>462077</v>
      </c>
      <c r="G4" s="5" t="n">
        <v>462077</v>
      </c>
    </row>
    <row r="5">
      <c r="A5" s="4" t="inlineStr">
        <is>
          <t>Net income</t>
        </is>
      </c>
      <c r="E5" s="5" t="n">
        <v>-123693</v>
      </c>
      <c r="G5" s="5" t="n">
        <v>-123693</v>
      </c>
    </row>
    <row r="6">
      <c r="A6" s="4" t="inlineStr">
        <is>
          <t>Foreign currency translation adjustments</t>
        </is>
      </c>
      <c r="F6" s="5" t="n">
        <v>14847</v>
      </c>
      <c r="G6" s="5" t="n">
        <v>14847</v>
      </c>
    </row>
    <row r="7">
      <c r="A7" s="4" t="inlineStr">
        <is>
          <t>Balance at Dec. 31, 2017</t>
        </is>
      </c>
      <c r="B7" s="6" t="n">
        <v>2000</v>
      </c>
      <c r="C7" s="5" t="n">
        <v>462077</v>
      </c>
      <c r="D7" s="4" t="inlineStr">
        <is>
          <t xml:space="preserve"> </t>
        </is>
      </c>
      <c r="E7" s="5" t="n">
        <v>-125432</v>
      </c>
      <c r="F7" s="5" t="n">
        <v>12922</v>
      </c>
      <c r="G7" s="5" t="n">
        <v>351567</v>
      </c>
    </row>
    <row r="8">
      <c r="A8" s="4" t="inlineStr">
        <is>
          <t>Balance, shares at Dec. 31, 2017</t>
        </is>
      </c>
      <c r="B8" s="5" t="n">
        <v>20000000</v>
      </c>
    </row>
    <row r="9">
      <c r="A9" s="4" t="inlineStr">
        <is>
          <t>Registered capital contribution</t>
        </is>
      </c>
      <c r="C9" s="5" t="n">
        <v>3759766</v>
      </c>
      <c r="G9" s="5" t="n">
        <v>3759766</v>
      </c>
    </row>
    <row r="10">
      <c r="A10" s="4" t="inlineStr">
        <is>
          <t>Shares sold for cash</t>
        </is>
      </c>
      <c r="B10" s="6" t="n">
        <v>235</v>
      </c>
      <c r="C10" s="5" t="n">
        <v>2354558</v>
      </c>
      <c r="D10" s="5" t="n">
        <v>-2354793</v>
      </c>
      <c r="G10" s="4" t="inlineStr">
        <is>
          <t xml:space="preserve"> </t>
        </is>
      </c>
    </row>
    <row r="11">
      <c r="A11" s="4" t="inlineStr">
        <is>
          <t>Shares sold for cash, shares</t>
        </is>
      </c>
      <c r="B11" s="5" t="n">
        <v>2354793</v>
      </c>
    </row>
    <row r="12">
      <c r="A12" s="4" t="inlineStr">
        <is>
          <t>Net income</t>
        </is>
      </c>
      <c r="E12" s="5" t="n">
        <v>160216</v>
      </c>
      <c r="G12" s="5" t="n">
        <v>160216</v>
      </c>
    </row>
    <row r="13">
      <c r="A13" s="4" t="inlineStr">
        <is>
          <t>Foreign currency translation adjustments</t>
        </is>
      </c>
      <c r="F13" s="5" t="n">
        <v>-337055</v>
      </c>
      <c r="G13" s="5" t="n">
        <v>-337055</v>
      </c>
    </row>
    <row r="14">
      <c r="A14" s="4" t="inlineStr">
        <is>
          <t>Balance at Dec. 31, 2018</t>
        </is>
      </c>
      <c r="B14" s="6" t="n">
        <v>2235</v>
      </c>
      <c r="C14" s="5" t="n">
        <v>6576401</v>
      </c>
      <c r="D14" s="5" t="n">
        <v>-2354793</v>
      </c>
      <c r="E14" s="5" t="n">
        <v>34784</v>
      </c>
      <c r="F14" s="5" t="n">
        <v>-324133</v>
      </c>
      <c r="G14" s="5" t="n">
        <v>3934494</v>
      </c>
    </row>
    <row r="15">
      <c r="A15" s="4" t="inlineStr">
        <is>
          <t>Balance, shares at Dec. 31, 2018</t>
        </is>
      </c>
      <c r="B15" s="5" t="n">
        <v>22354793</v>
      </c>
    </row>
    <row r="16">
      <c r="A16" s="4" t="inlineStr">
        <is>
          <t>Shares sold for cash</t>
        </is>
      </c>
      <c r="D16" s="5" t="n">
        <v>2354793</v>
      </c>
      <c r="G16" s="5" t="n">
        <v>2354793</v>
      </c>
    </row>
    <row r="17">
      <c r="A17" s="4" t="inlineStr">
        <is>
          <t>Net income</t>
        </is>
      </c>
      <c r="E17" s="5" t="n">
        <v>-2834751</v>
      </c>
      <c r="G17" s="5" t="n">
        <v>-2834751</v>
      </c>
    </row>
    <row r="18">
      <c r="A18" s="4" t="inlineStr">
        <is>
          <t>Foreign currency translation adjustments</t>
        </is>
      </c>
      <c r="F18" s="5" t="n">
        <v>-46109</v>
      </c>
      <c r="G18" s="5" t="n">
        <v>-46109</v>
      </c>
    </row>
    <row r="19">
      <c r="A19" s="4" t="inlineStr">
        <is>
          <t>Balance at Dec. 31, 2019</t>
        </is>
      </c>
      <c r="B19" s="6" t="n">
        <v>2235</v>
      </c>
      <c r="C19" s="6" t="n">
        <v>6576401</v>
      </c>
      <c r="D19" s="4" t="inlineStr">
        <is>
          <t xml:space="preserve"> </t>
        </is>
      </c>
      <c r="E19" s="6" t="n">
        <v>-2799967</v>
      </c>
      <c r="F19" s="6" t="n">
        <v>-370242</v>
      </c>
      <c r="G19" s="6" t="n">
        <v>3408427</v>
      </c>
    </row>
    <row r="20">
      <c r="A20" s="4" t="inlineStr">
        <is>
          <t>Balance, shares at Dec. 31, 2019</t>
        </is>
      </c>
      <c r="B20" s="5" t="n">
        <v>22354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income (loss)</t>
        </is>
      </c>
      <c r="B4" s="6" t="n">
        <v>-2834751</v>
      </c>
      <c r="C4" s="6" t="n">
        <v>160216</v>
      </c>
      <c r="D4" s="6" t="n">
        <v>-123693</v>
      </c>
    </row>
    <row r="5">
      <c r="A5" s="3" t="inlineStr">
        <is>
          <t>Adjustments to reconcile net income (loss) to cash provided by (used in) operating activities:</t>
        </is>
      </c>
    </row>
    <row r="6">
      <c r="A6" s="4" t="inlineStr">
        <is>
          <t>Depreciation</t>
        </is>
      </c>
      <c r="B6" s="5" t="n">
        <v>5445</v>
      </c>
      <c r="C6" s="5" t="n">
        <v>2644</v>
      </c>
      <c r="D6" s="5" t="n">
        <v>2347</v>
      </c>
    </row>
    <row r="7">
      <c r="A7" s="4" t="inlineStr">
        <is>
          <t>Bad debt expenses</t>
        </is>
      </c>
      <c r="B7" s="5" t="n">
        <v>125180</v>
      </c>
      <c r="C7" s="4" t="inlineStr">
        <is>
          <t xml:space="preserve"> </t>
        </is>
      </c>
      <c r="D7" s="4" t="inlineStr">
        <is>
          <t xml:space="preserve"> </t>
        </is>
      </c>
    </row>
    <row r="8">
      <c r="A8" s="4" t="inlineStr">
        <is>
          <t>Impairment on prepaid investment</t>
        </is>
      </c>
      <c r="B8" s="5" t="n">
        <v>651973</v>
      </c>
      <c r="C8" s="4" t="inlineStr">
        <is>
          <t xml:space="preserve"> </t>
        </is>
      </c>
      <c r="D8" s="4" t="inlineStr">
        <is>
          <t xml:space="preserve"> </t>
        </is>
      </c>
    </row>
    <row r="9">
      <c r="A9" s="3" t="inlineStr">
        <is>
          <t>Change in operating assets and liabilities</t>
        </is>
      </c>
    </row>
    <row r="10">
      <c r="A10" s="4" t="inlineStr">
        <is>
          <t>Inventories</t>
        </is>
      </c>
      <c r="B10" s="5" t="n">
        <v>-1122391</v>
      </c>
      <c r="C10" s="4" t="inlineStr">
        <is>
          <t xml:space="preserve"> </t>
        </is>
      </c>
      <c r="D10" s="4" t="inlineStr">
        <is>
          <t xml:space="preserve"> </t>
        </is>
      </c>
    </row>
    <row r="11">
      <c r="A11" s="4" t="inlineStr">
        <is>
          <t>Accounts receivable</t>
        </is>
      </c>
      <c r="B11" s="5" t="n">
        <v>-118507</v>
      </c>
      <c r="C11" s="5" t="n">
        <v>81504</v>
      </c>
      <c r="D11" s="5" t="n">
        <v>-272027</v>
      </c>
    </row>
    <row r="12">
      <c r="A12" s="4" t="inlineStr">
        <is>
          <t>Accounts receivable - related parties</t>
        </is>
      </c>
      <c r="B12" s="5" t="n">
        <v>97054</v>
      </c>
      <c r="C12" s="5" t="n">
        <v>-104664</v>
      </c>
      <c r="D12" s="5" t="n">
        <v>-53791</v>
      </c>
    </row>
    <row r="13">
      <c r="A13" s="4" t="inlineStr">
        <is>
          <t>Other receivables</t>
        </is>
      </c>
      <c r="B13" s="5" t="n">
        <v>-926167</v>
      </c>
      <c r="C13" s="4" t="inlineStr">
        <is>
          <t xml:space="preserve"> </t>
        </is>
      </c>
      <c r="D13" s="4" t="inlineStr">
        <is>
          <t xml:space="preserve"> </t>
        </is>
      </c>
    </row>
    <row r="14">
      <c r="A14" s="4" t="inlineStr">
        <is>
          <t>Other receivables - related parties</t>
        </is>
      </c>
      <c r="B14" s="5" t="n">
        <v>60552</v>
      </c>
      <c r="C14" s="5" t="n">
        <v>-63204</v>
      </c>
      <c r="D14" s="4" t="inlineStr">
        <is>
          <t xml:space="preserve"> </t>
        </is>
      </c>
    </row>
    <row r="15">
      <c r="A15" s="4" t="inlineStr">
        <is>
          <t>Prepayments - related parties</t>
        </is>
      </c>
      <c r="B15" s="5" t="n">
        <v>-353437</v>
      </c>
      <c r="C15" s="4" t="inlineStr">
        <is>
          <t xml:space="preserve"> </t>
        </is>
      </c>
      <c r="D15" s="4" t="inlineStr">
        <is>
          <t xml:space="preserve"> </t>
        </is>
      </c>
    </row>
    <row r="16">
      <c r="A16" s="4" t="inlineStr">
        <is>
          <t>Prepayments and other current assets</t>
        </is>
      </c>
      <c r="B16" s="5" t="n">
        <v>2820285</v>
      </c>
      <c r="C16" s="5" t="n">
        <v>-4260708</v>
      </c>
      <c r="D16" s="5" t="n">
        <v>-15050</v>
      </c>
    </row>
    <row r="17">
      <c r="A17" s="4" t="inlineStr">
        <is>
          <t>Other payables and accrued liabilities</t>
        </is>
      </c>
      <c r="B17" s="5" t="n">
        <v>-3902</v>
      </c>
      <c r="C17" s="5" t="n">
        <v>8542</v>
      </c>
      <c r="D17" s="5" t="n">
        <v>-1820</v>
      </c>
    </row>
    <row r="18">
      <c r="A18" s="4" t="inlineStr">
        <is>
          <t>Other payables - related parties</t>
        </is>
      </c>
      <c r="B18" s="5" t="n">
        <v>3907</v>
      </c>
      <c r="C18" s="4" t="inlineStr">
        <is>
          <t xml:space="preserve"> </t>
        </is>
      </c>
    </row>
    <row r="19">
      <c r="A19" s="4" t="inlineStr">
        <is>
          <t>Taxes payable</t>
        </is>
      </c>
      <c r="B19" s="5" t="n">
        <v>44204</v>
      </c>
      <c r="C19" s="5" t="n">
        <v>24284</v>
      </c>
      <c r="D19" s="5" t="n">
        <v>15027</v>
      </c>
    </row>
    <row r="20">
      <c r="A20" s="4" t="inlineStr">
        <is>
          <t>Net cash used in operating activities</t>
        </is>
      </c>
      <c r="B20" s="5" t="n">
        <v>-1550555</v>
      </c>
      <c r="C20" s="5" t="n">
        <v>-4151386</v>
      </c>
      <c r="D20" s="5" t="n">
        <v>-449007</v>
      </c>
    </row>
    <row r="21">
      <c r="A21" s="3" t="inlineStr">
        <is>
          <t>CASH FLOWS FROM INVESTING ACTIVITIES:</t>
        </is>
      </c>
    </row>
    <row r="22">
      <c r="A22" s="4" t="inlineStr">
        <is>
          <t>Purchase of equipment</t>
        </is>
      </c>
      <c r="B22" s="5" t="n">
        <v>-18702</v>
      </c>
      <c r="C22" s="5" t="n">
        <v>-6042</v>
      </c>
      <c r="D22" s="5" t="n">
        <v>-6905</v>
      </c>
    </row>
    <row r="23">
      <c r="A23" s="4" t="inlineStr">
        <is>
          <t>Net cash used in investing activities</t>
        </is>
      </c>
      <c r="B23" s="5" t="n">
        <v>-18702</v>
      </c>
      <c r="C23" s="5" t="n">
        <v>-6042</v>
      </c>
      <c r="D23" s="5" t="n">
        <v>-6905</v>
      </c>
    </row>
    <row r="24">
      <c r="A24" s="3" t="inlineStr">
        <is>
          <t>CASH FLOWS FROM FINANCING ACTIVITIES:</t>
        </is>
      </c>
    </row>
    <row r="25">
      <c r="A25" s="4" t="inlineStr">
        <is>
          <t>Registered capital contribution</t>
        </is>
      </c>
      <c r="B25" s="4" t="inlineStr">
        <is>
          <t xml:space="preserve"> </t>
        </is>
      </c>
      <c r="C25" s="5" t="n">
        <v>3582420</v>
      </c>
      <c r="D25" s="5" t="n">
        <v>464078</v>
      </c>
    </row>
    <row r="26">
      <c r="A26" s="4" t="inlineStr">
        <is>
          <t>Shares sold for cash</t>
        </is>
      </c>
      <c r="B26" s="5" t="n">
        <v>2354793</v>
      </c>
      <c r="C26" s="4" t="inlineStr">
        <is>
          <t xml:space="preserve"> </t>
        </is>
      </c>
      <c r="D26" s="4" t="inlineStr">
        <is>
          <t xml:space="preserve"> </t>
        </is>
      </c>
    </row>
    <row r="27">
      <c r="A27" s="4" t="inlineStr">
        <is>
          <t>Advance from customer - related party</t>
        </is>
      </c>
      <c r="B27" s="5" t="n">
        <v>-578888</v>
      </c>
      <c r="C27" s="4" t="inlineStr">
        <is>
          <t xml:space="preserve"> </t>
        </is>
      </c>
      <c r="D27" s="5" t="n">
        <v>614751</v>
      </c>
    </row>
    <row r="28">
      <c r="A28" s="4" t="inlineStr">
        <is>
          <t>Net cash provided by financing activities</t>
        </is>
      </c>
      <c r="B28" s="5" t="n">
        <v>1775905</v>
      </c>
      <c r="C28" s="5" t="n">
        <v>3582420</v>
      </c>
      <c r="D28" s="5" t="n">
        <v>1078829</v>
      </c>
    </row>
    <row r="29">
      <c r="A29" s="4" t="inlineStr">
        <is>
          <t>EFFECT OF EXCHANGE RATE ON CASH</t>
        </is>
      </c>
      <c r="B29" s="5" t="n">
        <v>-4367</v>
      </c>
      <c r="C29" s="5" t="n">
        <v>-12698</v>
      </c>
      <c r="D29" s="5" t="n">
        <v>10498</v>
      </c>
    </row>
    <row r="30">
      <c r="A30" s="4" t="inlineStr">
        <is>
          <t>CHANGES IN CASH</t>
        </is>
      </c>
      <c r="B30" s="5" t="n">
        <v>202281</v>
      </c>
      <c r="C30" s="5" t="n">
        <v>-587706</v>
      </c>
      <c r="D30" s="5" t="n">
        <v>633415</v>
      </c>
    </row>
    <row r="31">
      <c r="A31" s="4" t="inlineStr">
        <is>
          <t>CASH AND CASH EQUIVALENT, beginning of year</t>
        </is>
      </c>
      <c r="B31" s="5" t="n">
        <v>47149</v>
      </c>
      <c r="C31" s="5" t="n">
        <v>634855</v>
      </c>
      <c r="D31" s="5" t="n">
        <v>1440</v>
      </c>
    </row>
    <row r="32">
      <c r="A32" s="4" t="inlineStr">
        <is>
          <t>CASH AND CASH EQUIVALENT, end of year</t>
        </is>
      </c>
      <c r="B32" s="5" t="n">
        <v>249430</v>
      </c>
      <c r="C32" s="5" t="n">
        <v>47149</v>
      </c>
      <c r="D32" s="5" t="n">
        <v>634855</v>
      </c>
    </row>
    <row r="33">
      <c r="A33" s="3" t="inlineStr">
        <is>
          <t>SUPPLEMENTAL CASH FLOW INFORMATION:</t>
        </is>
      </c>
    </row>
    <row r="34">
      <c r="A34" s="4" t="inlineStr">
        <is>
          <t>Cash paid for income tax</t>
        </is>
      </c>
      <c r="B34" s="4" t="inlineStr">
        <is>
          <t xml:space="preserve"> </t>
        </is>
      </c>
      <c r="C34" s="4" t="inlineStr">
        <is>
          <t xml:space="preserve"> </t>
        </is>
      </c>
      <c r="D34" s="4" t="inlineStr">
        <is>
          <t xml:space="preserve"> </t>
        </is>
      </c>
    </row>
    <row r="35">
      <c r="A35" s="4" t="inlineStr">
        <is>
          <t>Cash paid for interest</t>
        </is>
      </c>
      <c r="B35" s="4" t="inlineStr">
        <is>
          <t xml:space="preserve"> </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19</t>
        </is>
      </c>
    </row>
    <row r="3">
      <c r="A3" s="3" t="inlineStr">
        <is>
          <t>Organization, Consolidation and Presentation of Financial Statements [Abstract]</t>
        </is>
      </c>
    </row>
    <row r="4">
      <c r="A4" s="4" t="inlineStr">
        <is>
          <t>Nature of business and organization</t>
        </is>
      </c>
      <c r="B4" s="4" t="inlineStr">
        <is>
          <t>Note
1 - Nature of business and organization United
World Holding Group Ltd (“United World BVI”) is a holding company incorporated on July 5, 2018, under the laws of
the British Virgin Islands. United World BVI through its subsidiaries and variable interest entities (“VIEs”) (collectively
referred to as the “Company”) is principally engaged in event organizing and bed and breakfast (“B&amp;B”)
inns businesses in the People’s Republic of China (the “PRC” or “China”). Details
of United World BVI’s subsidiaries/VIEs are summarized as follows:
Name Principle
of business Country
of incorporation Date
of incorporation Ownership
United
World (Hong Kong) Holding Group Limited (“United World HK”) Holding
company Hong
Kong August
7, 2018 100%
Yunnan
United World Enterprise Management Company Limited (“United World WFOE”) Holding
company and deemed a wholly foreign owned enterprise (“WFOE”) PRC
September
13, 2018 100%
United
Culture Exchange (Beijing) Company Limited (“United Culture”) Conferences
and event organizing and B&amp;B inns PRC
October
31, 2016 VIE
by contractual arrangements The
Company develops and operates its business through United Culture. Starting in June 2017, United Culture began generating revenue
from organizing conferences and events for customers. United Culture is the predecessor of United World BVI and operates all of
the business of United World BVI prior to a restructuring (the “Restructuring”). Restructuring United
World BVI was set up on July 5, 2018 by the Controlling Shareholder. On August 7, 2018, United World BVI established its wholly
owned subsidiary, United World HK. On September 13, 2018, United World HK established its wholly-owned subsidiary, United World
WFOE. On
December 5, 2018, United World WFOE entered into a series of contractual agreements (“Contractual Agreements”) with
United Culture (See Contractual Arrangements below for details of the contract terms), thereafter United World WFOE qualifies
as the primary beneficial owner of United Culture (See Note 3). As
result of the restructuring, United World HK, United World WFOE and the PRC operating company, United Culture, became subsidiaries
or VIE of United World BVI. Immediately
before and after the restructuring completed on December 5, 2018 as described above, Mr. Hong Wang and his spouse controlled the
United World BVI and its subsidiaries and PRC Operating Company; therefore, the restructuring was effectively a legal recapitalization
accounted for as transactions between entities under common control at historical cost basis, in a manner similar to pooling-of-interest
accounting. The effect of the restructuring was applied retroactively to all the periods presented in the consolidated financial
statements as if the current structure existed since inception. Contractual
Arrangements The
following is a summary of the currently effective contractual arrangements by and between our wholly-owned subsidiary, United
World WFOE, and our consolidated variable interest entity, United Culture. Agreements
that Provide United World WFOE Effective Control over the VIE Equity
Pledge Agreements Pursuant
to the equity pledge agreements, the shareholders who collectively owned all of United Culture pledge all of the equity interests
in United Culture to United World WFOE as collateral to secure the obligations of United Culture under the exclusive consulting
services and operating agreement. These shareholders may not transferor assign the pledged equity interests, or incur or allow
any encumbrance that would jeopardize United World WFOE’s interests, without United World WFOE’s prior approval. In
the event of default, United World WFOE, as the pledgee, will be entitled to certain rights and entitlements, including the priority
in receiving payments from the auction or sale of whole or part of the pledged equity interests of United Culture. The agreement
will terminate at the date these shareholders have transferred all of their pledged equity interests pursuant to the equity option
agreement. Voting
Rights Proxy and Financial Supporting Agreements Pursuant
to the voting rights proxy and financial supporting agreements, the shareholders of United Culture give United World WFOE an irrevocable
proxy to act on their behalf on all matters pertaining to United Culture and to exercise all of their rights as shareholders of
United Culture, including the right to attend shareholders meeting, to exercise voting rights and to transfer all or a part of
their equity interests in United Culture. In consideration of such granted rights, United World WFOE agrees to provide the necessary
financial support to United Culture whether or not United Culture incurs loss, and agrees not to request repayment if United Culture
is unable to do so. The agreements shall remain in effect for 30 years until December 4, 2048. Agreement
that Allows United World WFOE to Receive Economic Benefits and Absorb Losses from the VIE Consultation
and Services Agreement Pursuant
to the consultation and services agreement between United World WFOE and United Culture, United World WFOE is engaged as exclusive
provider of management consulting services to United Culture. For such services, United Culture agrees to pay service fees based
on all of its net incomes to United World WFOE, or United World WFOE has obligation to absorb all of the losses of United Culture. The
consultation and services agreement remains in effect for 30 years until December 4, 2048. The agreement can be extended only
if United World WFOE gives its written consent of extension of the agreement before its expiration, and United Culture may then
extend without reservation. Agreement
that Provides United World WFOE with the Option to Purchase the Equity Interest in the VIE Equity
Option Agreements Pursuant
to the equity option agreements among United World WFOE, United Culture and all shareholders of United Culture. United Culture’s
shareholders jointly and severally grant United World WFOE an option to purchase their equity interests in United Culture. The
purchase price shall be the lowest price then permitted under applicable PRC laws. If the purchase price is greater than the registered
capital of United Culture, these shareholders of United Culture are required to immediately return any amount in excess of the
registered capital to United World WFOE or its designee. United World WFOE may exercise such option at any time until it has acquired
all equity interests of United Culture, and may transfer the option to any third party. The agreements will terminate on the date
on which all of these shareholders’ equity interests of United Culture have been transferred to United World WFOE or its
designee.
As
a result of the foregoing Contractual Arrangements, which give United World WFOE effective control of United Culture, United Culture
obligates United World WFOE to absorb all of the losses from its activities, and enable United World WFOE to receive all of its
expected residual returns, United World BVI accounts for the PRC operating company as a VIE. Additionally, as the parent company
of United World WFOE, United World BVI is considered the primary beneficiary of the PRC operating company. Accordingly, United
World BVI consolidates the accounts of the PRC operating company for the periods presented. Recent
Development As
our event planning and lodging business were heavily impacted by the travel restriction and quarantine as a result of Covid-19
starting from January 2020, we have branched out to build a new line of business, namely livestream sales, to duplicate our offline
businesses online. As of the date of this annual report, we have collaborated with manufacturers of tablets, cell phones, Chinese
spirits, dietary supplements and cosmetic products, with our event organizers performing the role of livestreaming host. As
COVID-19 continues to impact our business and operation in the second half of 2020, we are going to bring our existing business
model online and organize industry seminars, conferences and events online for our corporate clients. We anticipate that online
conference can be a valuable alternative to corporates and organizations to host meeting and fun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the generally accepted accounting principles
in the United States of America ("U.S. GAAP"). The Company's fiscal year end date is December 31. Principles
of consolidation The
consolidated financial statements include the accounts of United World BVI, its subsidiaries, and the VIE. All intercompany transactions
and balances between United World BVI, its subsidiaries and the VIE are eliminated upon consolidation. Use
of estimates and assumptions The
preparation of financial statements in conformity with U.S. GAAP requires management to make estimates and assumptions that affect
the amounts reported amounts of assets and liabilities and disclosures of contingent assets and liabilities as of the date of
the financial statements and the reported amounts of revenues and expenses during the periods presented. Significant accounting
estimates reflected in the Company's consolidated financial statements include fair value of assets and liabilities, the
useful lives of property and equipment, collectability of receivables, and realization of deferred tax assets. Actual results
could differ from these estimates. Foreign
currency translation and transactions The
reporting currency of United World BVI is the U.S. dollar (USD). United World BVI uses USD as its functional currency. United
World BVI's subsidiaries and the VIE in China and Hong Kong use the local currency, Renminbi ("RMB") and Hong
Kong dollar ("HKD"), as their functional currency, respectively. Assets and liabilities are translated at the current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loss) in the statement of changes
in equity. Transaction gains and losses that arise from exchange rate fluctuations on transactions denominated in a currency other
than the functional currency are included in the results of operations as incurred. The
balance sheet amounts, with the exception of equity, on December 31, 2019 and 2018, were translated at 6.9632 RMB and 6. 8785
RMB to $1.00, respectively. The equity accounts were stated at their historical rates. The average translation rates applied to
statements of operations and comprehensive income (loss) accounts for the years ended December 31, 2019, 2018 and 2017 were 6.9098
RMB, 6.6199 RMB, and 6.7563 RMB to $1.00, respectively. Cash flows were also translated at average translation rates for the periods
and, therefore, amounts reported on the statement of cash flows would not necessarily agree with changes in the corresponding
balances on the consolidated balance sheet. The transactions dominated in HKD are immaterial. Cash
and cash equivalents Cash
includes cash on hand and demand deposits in accounts maintained with commercial banks within the PRC. The Company considers all
highly liquid investments with original maturities of three months or less when purchased to be cash equivalents. Cash balances
in bank accounts in PRC are not insured by the Federal Deposit Insurance Corporation or other programs. Accounts
receivable During the normal course of business, the
Company extends unsecured credit to its customers. Accounts receivable are stated at the amount the Company expects to collect
from customers. Management reviews its accounts receivable balances each reporting period to determine if an allowance for doubtful
accounts is required. An allowance for doubtful accounts is recorded in the period in which loss is determined to be probable based
on assessment of specific evidence indicating doubtful collection, historical experience, account balance aging and prevailing
economic conditions. Bad debts are written off against the allowance after all collection efforts have ceased. For the years ended
December 31, 2019, 2018 and 2017, the Company recorded bad debt expenses of $125,180, $0 and $0, respectively. The average collection
term for accounts receivable was three to twelve months. Inventories Inventories consist of dietary supplements
and cosmetic products ready for sale and are stated at the lower of cost or net realizable value. The Company values inventories
using the weighted average costing method. The Company's policy is to include as a part of inventories any freight incurred
to ship the products from contract manufacturers to its warehouses. Outbound delivery costs for shipping to customers are considered
period costs and reflected in selling, general and administrative expenses. The Company regularly review inventories and consider
forecasts of future demand, market conditions and product obsolescence. If the estimated realizable value of inventories
is less than cost, the Company makes provisions to reduce its carrying value to its estimated market value. As of December 31,
2019 and 2018, the balance for the inventories totaled $1,113,783 and $0, respectively. There was no obsolescence reserve at December
31, 2019 and 2018, respectively. Property
and equipment Property
and equipment are stated at historical cost. Depreciation is provided over the estimated useful life of each class of depreciable
assets and is computed using the straight-line method over the useful lives of the assets are as follows:
Useful
Life
Office
equipment and furniture 3-5
year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December 31, 2019 and 2018, management believes no impairment charge is necessary. Leases
In
February 2016, the FASB established Topic 842, Leases, by issuing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Since the Company elected not to recast the prior year
financial statements and the Company did not have any long term lease contracts prior to 2019, the Company did not have operating
lease right-of-use asset or operating lease liabilities for prior year financial statements after the new adoption. As of December
31, 2019, the Company recorded $121,777 of operating lease right-of-use asset and $121,777 of operating lease liabilities. 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As of December 31, 2019 and 2018, there are
no assets or liabilities that are measured and reported at fair value on a recurring basis. Fair
values of financial instruments Financial
instruments include cash and cash equivalents, accounts receivable, prepayments and other current assets, other payable and accrued
liabilities, advance from related parties, and taxes payable. The Company considers the carrying amount of short-term financial
instrument to approximate their fair values because of the short period of time between the origination of such instruments and
their expected realization. Revenue
recognition The
Company's revenue is primarily generated from organizing conferences and events. Before
2018, the Company followed ASC 605 and recognized revenue based on revenue recognition criteria as below:
1) persuasive
evidence of an arrangement exists,
2) transfer
of title has occurred or services have been rendered,
3) the
selling price is fixed or determinable and
4) collectability
is reasonably assured.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The
PRC operating companies were subject to value added tax (VAT) and related surcharges on the revenue earned for services provided
in China. The applicable business tax rate was 3%. Business tax and related surcharges are deducted from revenues before arriving
at net revenues. Revenue is recognized net of VAT in the consolidated statement of operations. As of December 31, 2019 and 2018,
the VAT payable was $80,993 and $37,586, respectively. Cost
of revenue Cost
of revenue for conference and events mainly consist of rental cost, enhancements on the location where the events are held, traveling
expense, labor cost, lodging cost, etc.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non-current based on their characteristics. The
Company accounts for uncertainty in income taxes and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and tax evasion, the statute of limitation
is ten years and twenty years, respectively. The tax returns of the Company's subsidiary and the PRC Operating Companies
are subject to examination by the relevant tax authorities. The Company did not have any material interest or penalties associated
with tax positions and did not have any significant unrecognized uncertain tax positions as of December 31, 2019 and 2018, respectively.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Earnings
(losses) per share Basic
earnings (losses) per share are computed by dividing net income (losses) attributable to holders of common stock by the weighted
average number of common stock outstanding during the year. Diluted earnings (losses) per share reflect the potential dilution
that could occur if securities to issue common stock were exercised. The dilutive effect of outstanding share-based awards is
reflected in the diluted earnings (losses) per share by application of the treasury stock method. Dilutive equivalent shares are
excluded from the calculation in loss periods, as their effects would be anti-dilutive. There
were no potentially dilutive securities outstanding as of December 31, 2019 and 2018, respectively. Comprehensive
income (loss) Comprehensive
income (loss) is defined to include all changes in shareholders' equity except those resulting from investments by owners
and distributions to owners. The Company presents items of net income (loss) and other comprehensive income (loss) in one continuous
statement, the Consolidated Statements of Operations and Comprehensive income (loss). The components of other comprehensive income
or loss consist solely of foreign currency translation adjustments. Defined
contribution plan The
full-time employees of the PRC Operating Companies are entitled to staff welfare benefits including medical care,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16,710, $11,903 and $8,841 for the years ended December 31, 2019, 2018 and 2017, respectively.
As of December 31, 2019 and 2018, the accrued contribution was $0 and $917, respectively. Recently
issued accounting pronouncements 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In August 2015, the FASB issued
ASU 2015-14, which deferred the effective date of ASU 2014-09 to fiscal years beginning after December 31, 2017, and interim periods
within those fiscal years,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licensing implementation guidance; ASU
2016-12, Revenue from Contracts with Customers (Topic 606): Narrow-Scope Improvements and Practical Expedients, which
contains certain provisions and practical expedients in response to identified implementation issues; and ASU 2016-20, Technical
Corrections and Improvements to Topic 606, Revenue from Contracts with Customers, which is intended to clarify the Codification
or to correct unintended application of guidance. ASU 2014-09 allows for either full retrospective or modified retrospective adoption.
The Company adopted ASU 2014-09 and the related ASUs on January 1, 2018 using the modified retrospective method, which did not
result in a cumulative catch-up adjustment to the opening balance sheet of retained earnings at the effective date.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is ASU on the consolidated financial statements
in the year ended December 31, 2019.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19</t>
        </is>
      </c>
    </row>
    <row r="3">
      <c r="A3" s="3" t="inlineStr">
        <is>
          <t>Variable Interest Entities [Abstract]</t>
        </is>
      </c>
    </row>
    <row r="4">
      <c r="A4" s="4" t="inlineStr">
        <is>
          <t>Variable interest entities</t>
        </is>
      </c>
      <c r="B4" s="4" t="inlineStr">
        <is>
          <t>Note
3 - Variable interest entities On
December 5, 2018, United World WFOE entered into the Contractual Arrangements with United Culture. The significant terms of the
Contractual Arrangements are summarized in "Note 1 -Nature of business and organization". As a result of the Contractual
Arrangements, the Company classifies United Culture as a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United World WFOE is deemed to have a controlling financial
interest and be the primary beneficiary of United Culture, the PRC operating company, because it has both of the following characteristics:
(1) The
power to direct activities at VIE that most significantly impact such entity's economic performance, and
(2) The
obligation to absorb losses of, and the right to receive benefits from, the operating company that could potentially be significant
to such entity. The
Company concludes it maintains the power criterion since United World BVI directs the activities that impact the underlying economics
of the VIE. One example of such an activity is that United World BVI's officers, which is composed of senior employees across
United World BVI's departments, is responsible for monitoring performance and allocating resources and capital to VIE. Further,
since United World BVI maintains a priority earnings position in the VIE and has the ability and obligation to absorb the losses
of the VIE, United World BVI also meets the losses/benefits criterion. The
Contractual Arrangements are designed so that the VIE operates for the benefit of United World WFOE and ultimately, United World
BVI. Accordingly, the accounts of VIE are consolidated in the accompanying financial statements pursuant to ASC 810-10, Consolidation The
Contractual Arrangements may not be as effective in providing the United World BVI with control over the VIE as direct ownership.
Due to its VIE structure, United World BVI has to rely on contractual rights to effect control and management of the VIE, which
exposes it to the risk of potential breach of contract by the shareholders of the VIE for a number of reasons. For example, their
interests as shareholders of the VIE and the interests of United World BVI may conflict and United World BVI may fail to resolve
such conflicts; the shareholders may believe that breaching the contracts will lead to greater economic benefit for them; or the
shareholders may otherwise act in bad faith. If any of the foregoing were to happen, United World BVI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United World BVI cannot assure that the outcome will be in its favor. Apart from the above risks, there are no significant
judgments or assumptions regarding enforceability of the contracts.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of America. As a result, uncertainties in the PRC legal system could further limit United World BVI'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United World BVI is unable to enforce these contractual arrangements, it may not be able to
exert effective control over the VIE, and its ability to conduct its business may be materially and adversely affected. The
assets of the VIE can be used only to settle obligations of the VIE. Liabilities recognized as a result of consolidating the VIE
do not represent additional claims on United World BVI's general assets; rather, they represent claims against the specific
assets of the VIE. The
carrying amount of the VIE's assets and liabilities are as follows for the periods indicated:
December 31, December 31,
Total assets $ 2,997,148 $ 4,568,913
Total liabilities $ 92,243 $ 634,419 The
operating results of the VIE are as follows for the years indicated:
2019 2018 2017
Revenue $ 919,172 $ 1,085,454 $ 404,958
Net profit (loss) $ (2,111,710 ) $ 160,216 $ (123,6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5:05:55Z</dcterms:created>
  <dcterms:modified xmlns:dcterms="http://purl.org/dc/terms/" xmlns:xsi="http://www.w3.org/2001/XMLSchema-instance" xsi:type="dcterms:W3CDTF">2020-07-29T15:05:55Z</dcterms:modified>
</cp:coreProperties>
</file>